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Financial Statements" sheetId="7" r:id="rId7"/>
    <s:sheet name="Business Combinations" sheetId="8" r:id="rId8"/>
    <s:sheet name="Share-Based Compensation" sheetId="9" r:id="rId9"/>
    <s:sheet name="Restructuring" sheetId="10" r:id="rId10"/>
    <s:sheet name="Goodwill and Intangible Assets" sheetId="11" r:id="rId11"/>
    <s:sheet name="Indebtedness" sheetId="12" r:id="rId12"/>
    <s:sheet name="Related Party Transactions" sheetId="13" r:id="rId13"/>
    <s:sheet name="Income Taxes" sheetId="14" r:id="rId14"/>
    <s:sheet name="Earnings (Loss) Per Share" sheetId="15" r:id="rId15"/>
    <s:sheet name="Pension and Postretirement Bene" sheetId="16" r:id="rId16"/>
    <s:sheet name="Fair Value Measurement" sheetId="17" r:id="rId17"/>
    <s:sheet name="Commitments and Contingencies" sheetId="18" r:id="rId18"/>
    <s:sheet name="Subsequent Events" sheetId="19" r:id="rId19"/>
    <s:sheet name="Unaudited Financial Statements " sheetId="20" r:id="rId20"/>
    <s:sheet name="Business Combinations (Tables)" sheetId="21" r:id="rId21"/>
    <s:sheet name="Share-Based Compensation (Table" sheetId="22" r:id="rId22"/>
    <s:sheet name="Restructuring (Tables)" sheetId="23" r:id="rId23"/>
    <s:sheet name="Goodwill and Intangible Assets " sheetId="24" r:id="rId24"/>
    <s:sheet name="Indebtedness (Tables)" sheetId="25" r:id="rId25"/>
    <s:sheet name="Earnings (Loss) Per Share (Tabl" sheetId="26" r:id="rId26"/>
    <s:sheet name="Pension and Postretirement Be27" sheetId="27" r:id="rId27"/>
    <s:sheet name="Fair Value Measurement (Tables)" sheetId="28" r:id="rId28"/>
    <s:sheet name="Unaudited Financial Statement29" sheetId="29" r:id="rId29"/>
    <s:sheet name="Business Combinations (Detail)" sheetId="30" r:id="rId30"/>
    <s:sheet name="Share-Based Compensation - Addi" sheetId="31" r:id="rId31"/>
    <s:sheet name="Restructuring (Detail)" sheetId="32" r:id="rId32"/>
    <s:sheet name="Goodwill and Intangible Asset33" sheetId="33" r:id="rId33"/>
    <s:sheet name="Goodwill and Intangible Asset34" sheetId="34" r:id="rId34"/>
    <s:sheet name="Goodwill and Intangible Asset35" sheetId="35" r:id="rId35"/>
    <s:sheet name="Indebtedness (Detail)" sheetId="36" r:id="rId36"/>
    <s:sheet name="Indebtedness, Outstanding Debt " sheetId="37" r:id="rId37"/>
    <s:sheet name="Related Party Transactions (Det" sheetId="38" r:id="rId38"/>
    <s:sheet name="Income Taxes (Detail)" sheetId="39" r:id="rId39"/>
    <s:sheet name="Earning (Loss) Per Share (Detai" sheetId="40" r:id="rId40"/>
    <s:sheet name="Pension and Postretirement Be41" sheetId="41" r:id="rId41"/>
    <s:sheet name="Fair Value Measurement (Detail)" sheetId="42" r:id="rId42"/>
    <s:sheet name="Commitments and Contingencies (" sheetId="43" r:id="rId43"/>
    <s:sheet name="Subsequent Events (Detail)" sheetId="44" r:id="rId44"/>
  </s:sheets>
  <s:definedNames/>
  <s:calcPr calcId="124519" calcMode="auto" fullCalcOnLoad="1"/>
</s:workbook>
</file>

<file path=xl/sharedStrings.xml><?xml version="1.0" encoding="utf-8"?>
<sst xmlns="http://schemas.openxmlformats.org/spreadsheetml/2006/main" uniqueCount="587">
  <si>
    <t>Document and Entity Information - shares</t>
  </si>
  <si>
    <t>9 Months Ended</t>
  </si>
  <si>
    <t>Sep. 27, 2015</t>
  </si>
  <si>
    <t>Oct. 29, 2015</t>
  </si>
  <si>
    <t>Document and Entity Information [Abstract]</t>
  </si>
  <si>
    <t>Entity Registrant Name</t>
  </si>
  <si>
    <t>New Media Investment Group Inc.</t>
  </si>
  <si>
    <t>Trading Symbol</t>
  </si>
  <si>
    <t>NEWM</t>
  </si>
  <si>
    <t>Entity Central Index Key</t>
  </si>
  <si>
    <t>Document Type</t>
  </si>
  <si>
    <t>10-Q</t>
  </si>
  <si>
    <t>Document Period End Date</t>
  </si>
  <si>
    <t>Sep. 27,
		2015</t>
  </si>
  <si>
    <t>Amendment Flag</t>
  </si>
  <si>
    <t>false</t>
  </si>
  <si>
    <t>Document Fiscal Year Focus</t>
  </si>
  <si>
    <t>Document Fiscal Period Focus</t>
  </si>
  <si>
    <t>Q3</t>
  </si>
  <si>
    <t>Current Fiscal Year End Date</t>
  </si>
  <si>
    <t>--12-27</t>
  </si>
  <si>
    <t>Entity Well Known Seasoned Issuer</t>
  </si>
  <si>
    <t>Yes</t>
  </si>
  <si>
    <t>Entity Voluntary Filers</t>
  </si>
  <si>
    <t>No</t>
  </si>
  <si>
    <t>Entity Current Reporting Status</t>
  </si>
  <si>
    <t>Entity Filer Category</t>
  </si>
  <si>
    <t>Non-accelerated Filer</t>
  </si>
  <si>
    <t>Entity Common Stock Shares Outstanding</t>
  </si>
  <si>
    <t>Condensed Consolidated Balance Sheets - USD ($) $ in Thousands</t>
  </si>
  <si>
    <t>Dec. 28, 2014</t>
  </si>
  <si>
    <t>Current assets:</t>
  </si>
  <si>
    <t>Cash and cash equivalents</t>
  </si>
  <si>
    <t>Restricted cash</t>
  </si>
  <si>
    <t>Accounts receivable, net of allowance for doubtful accounts of $5,228 and $3,462 at September 27, 2015 and December 28, 2014, respectively</t>
  </si>
  <si>
    <t>Inventory</t>
  </si>
  <si>
    <t>Prepaid expenses</t>
  </si>
  <si>
    <t>Deferred income taxes</t>
  </si>
  <si>
    <t>Other current assets</t>
  </si>
  <si>
    <t>Total current assets</t>
  </si>
  <si>
    <t>Property, plant, and equipment, net of accumulated depreciation of $78,980 and $40,172 at September 27, 2015 and December 28, 2014, respectively</t>
  </si>
  <si>
    <t>Goodwill</t>
  </si>
  <si>
    <t>Intangible assets, net of accumulated amortization of $19,785 and $7,709 at September 27, 2015 and December 28, 2014, respectively</t>
  </si>
  <si>
    <t>Deferred financing costs, net</t>
  </si>
  <si>
    <t>Other assets</t>
  </si>
  <si>
    <t>Total assets</t>
  </si>
  <si>
    <t>Current liabilities:</t>
  </si>
  <si>
    <t>Current portion of long-term liabilities</t>
  </si>
  <si>
    <t>Current portion of long-term debt</t>
  </si>
  <si>
    <t>Accounts payable</t>
  </si>
  <si>
    <t>Accrued expenses</t>
  </si>
  <si>
    <t>Deferred revenue</t>
  </si>
  <si>
    <t>Total current liabilities</t>
  </si>
  <si>
    <t>Long-term liabilities:</t>
  </si>
  <si>
    <t>Long-term debt</t>
  </si>
  <si>
    <t>Long-term liabilities, less current portion</t>
  </si>
  <si>
    <t>Pension and other postretirement benefit obligations</t>
  </si>
  <si>
    <t>Total liabilities</t>
  </si>
  <si>
    <t>Stockholders' equity:</t>
  </si>
  <si>
    <t>Common stock, $0.01 par value, 2,000,000,000 shares authorized at September 27, 2015 and December 28, 2014; 44,710,497 and 37,466,495 issued and outstanding at September 27, 2015 and December 28, 2014,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Unaudited Condensed Consolidated Statements of Operations and Comprehensive Income (Loss) - USD ($) $ in Thousands</t>
  </si>
  <si>
    <t>3 Months Ended</t>
  </si>
  <si>
    <t>Sep. 28, 2014</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Loss on sale or disposal of assets</t>
  </si>
  <si>
    <t>Operating income</t>
  </si>
  <si>
    <t>Interest expense</t>
  </si>
  <si>
    <t>Amortization of deferred financing costs</t>
  </si>
  <si>
    <t>Loss on early extinguishment of debt</t>
  </si>
  <si>
    <t>Other expense (income)</t>
  </si>
  <si>
    <t>Income (loss) before income taxes</t>
  </si>
  <si>
    <t>Income tax expense</t>
  </si>
  <si>
    <t>Net income (loss)</t>
  </si>
  <si>
    <t>Income (loss) per share, basic:</t>
  </si>
  <si>
    <t>Income (loss) per share, diluted:</t>
  </si>
  <si>
    <t>Dividends declared per share</t>
  </si>
  <si>
    <t>Comprehensive income (loss)</t>
  </si>
  <si>
    <t>Unaudited Condensed Consolidated Statement of Stockholders' Equity - 9 months ended Sep. 27, 2015 - USD ($) $ in Thousands</t>
  </si>
  <si>
    <t>Total</t>
  </si>
  <si>
    <t>Common stock [Member]</t>
  </si>
  <si>
    <t>Additional paid-in capital [Member]</t>
  </si>
  <si>
    <t>Accumulated other comprehensive income (loss) [Member]</t>
  </si>
  <si>
    <t>Retained earnings [Member]</t>
  </si>
  <si>
    <t>Balance at Dec. 28, 2014</t>
  </si>
  <si>
    <t>Common stock shares at Dec. 28, 2014</t>
  </si>
  <si>
    <t>Net income</t>
  </si>
  <si>
    <t>Net actuarial loss and prior service cost, net of income taxes of $0</t>
  </si>
  <si>
    <t>Restricted share grants</t>
  </si>
  <si>
    <t>Restricted share grants, shares</t>
  </si>
  <si>
    <t>Non-cash compensation expense</t>
  </si>
  <si>
    <t>Issuance of common stock, net of underwriter's discount</t>
  </si>
  <si>
    <t>Issuance of common stock, net of underwriter's discount, shares</t>
  </si>
  <si>
    <t>Common stock cash dividend</t>
  </si>
  <si>
    <t>Common stock shares at Sep. 27, 2015</t>
  </si>
  <si>
    <t>Balance at Sep. 27, 2015</t>
  </si>
  <si>
    <t>Unaudited Condensed Consolidated Statements of Cash Flows - USD ($) $ in Thousands</t>
  </si>
  <si>
    <t>Cash flows from operating activities:</t>
  </si>
  <si>
    <t>Adjustments to reconcile net income (loss) to net cash provided by operating activities:</t>
  </si>
  <si>
    <t>Loss on derivative instruments</t>
  </si>
  <si>
    <t>Non-cash interest expense</t>
  </si>
  <si>
    <t>Non-cash loss on early extinguishment of debt</t>
  </si>
  <si>
    <t>Changes in assets and liabilities:</t>
  </si>
  <si>
    <t>Accounts receivable, net</t>
  </si>
  <si>
    <t>Other long-term liabilities</t>
  </si>
  <si>
    <t>Net cash provided by operating activities</t>
  </si>
  <si>
    <t>Cash flows from investing activities:</t>
  </si>
  <si>
    <t>Purchases of property, plant, and equipment</t>
  </si>
  <si>
    <t>Proceeds from sale of publications and other assets</t>
  </si>
  <si>
    <t>Acquisitions, net of cash acquired</t>
  </si>
  <si>
    <t>Net cash used in investing activities</t>
  </si>
  <si>
    <t>Cash flows from financing activities:</t>
  </si>
  <si>
    <t>Payment of debt issuance costs</t>
  </si>
  <si>
    <t>Borrowings under term loans</t>
  </si>
  <si>
    <t>Borrowings under revolving credit facility</t>
  </si>
  <si>
    <t>Repayments under term loans</t>
  </si>
  <si>
    <t>Repayments under revolving credit facility</t>
  </si>
  <si>
    <t>Payment of offering costs</t>
  </si>
  <si>
    <t>Payment of dividends</t>
  </si>
  <si>
    <t>Net cash provided by financing activities</t>
  </si>
  <si>
    <t>Net (decrease) increase in cash and cash equivalents</t>
  </si>
  <si>
    <t>Cash and cash equivalents at beginning of period</t>
  </si>
  <si>
    <t>Cash and cash equivalents at end of period</t>
  </si>
  <si>
    <t>Unaudited Financial Statements</t>
  </si>
  <si>
    <t>Unaudited Financial Statements [Abstract]</t>
  </si>
  <si>
    <t>(1) Unaudited Financial Statements 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generally been condensed or omitted pursuant to SEC rules and regulations. 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28, 2014,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Media, formerly known as GateHouse Media, Inc. (GateHouse or Predecessor),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 rata basis. New Media had no operations until November 26, 2013, when it assumed control of GateHouse and Local Media Group Holdings LLC (Local Media Parent). The Predecessor and certain of its subsidiaries (collectively, the Debtors) filed voluntary petitions under Chapter 11 of title 11 of the U.S. Bankruptcy Code (the Bankruptcy Code), in the U.S. Bankruptcy Court for the District of Delaware (the Bankruptcy Court) on September 27, 2013. On November 6, 2013 (the Confirmation Date), the Bankruptcy Court confirmed the plan of reorganization (the Plan) and on November 26, 2013 (the Effective Date), the Debtors emerged from Chapter 11. Local Media Parent, a wholly owned subsidiary of Newcastle, acquired Local Media Group, Inc. (Local Media), a publisher of daily and weekly newspaper publications, on September 3, 2013. Subject to the terms of the Plan, Newcastle contributed Local Media Parent and assigned its rights under the related stock purchase agreement to New Media on the Effective Date in exchange for shares of common stock in New Media (New Media Common Stock) equal in value to the cost of the Local Media acquisition (as adjusted pursuant to the Plan) based upon the equity value of New Media as of the Effective Date prior to the contribution. Upon emerging from Chapter 11 protection, the Debtors adopted fresh start accounting in accordance with Financial Accounting Standards Board (FASB) Accounting Standards Codification (ASC), Topic 852,  Reorganizations The Company's operating segments (Large Community Newspapers, Small Community Newspapers, Local Media, Recent Acquisitions and Ventures) are aggregated into one reportable segment. The newspaper industry, the Company and the Predecessor have experienced declining revenue and profitability over the past several years. As a result, the Company's Predecessor previously implemented, and the Company continues to implement, plans to reduce costs and preserve cash flow. This includes cost 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Equity In September 2014, the Company issued 7,450,625 shares of its common stock in a public offering at a price to the public of $16.25 per share for net proceeds of approximately $115,058. Certain principals of Fortress Investment Group LLC (Fortress) and certain of the Company's officers and directors participated in this offering and purchased an aggregate of 224,038 shares at a price of $16.25 per share. For the purpose of compensating the Manager (as defined below) for its successful efforts in raising capital for the Company, in connection with this offering, the Company granted options to the Manager to purchase 745,062 shares of the Company's common stock at a price of $16.25, which had an aggregate fair value of approximately $2,963 as of the grant date. The options granted to the Manager were fully vested on the date of grant, and one thirtieth of the options become exercisable on the first day of each of the following thirty calendar months or earlier upon the occurrence of certain events, such as a change in control of the Company or the termination of the Management Agreement (as defined below). The options expire ten years from the date of issuance. The fair value of the options issued as compensation to the Manager was recorded as an increase in equity with an offsetting reduction of capital proceeds received. In January 2015, the Company issued 7,000,000 shares of its common stock in a public offering at a price to the public of $21.70 per share for net proceeds of approximately $150,129. Certain principals of Fortress and certain of the Company's officers and directors participated in this offering and purchased an aggregate of 104,400 shares at a price of $21.70 per share. For the purpose of compensating the Manager for its successful efforts in raising capital for the Company, in connection with this offering, the Company granted options to the Manager to purchase 700,000 shares of the Company's common stock at a price of $21.70, which had an aggregate fair value of approximately $4,144 as of the grant date. The assumptions used in valuing the options were: a 2.0% risk-free rate, a 3.4% dividend yield, 36.8% volatility and a 10 year term. On February 24, 2015, a grant of restricted shares totaling 200,092 shares was made to the Company's Employees (as defined below). See Note 3. In March 2015, the Company issued 9,735 shares of its common stock to its Non-Officer Directors (as defined below) to settle a liability of $225 for 2014 services. On April 30, 2015, the Company announced a first quarter 2015 cash dividend of $0.33 per share of Common Stock, par value $0.01 per share, of New Media. The dividend was paid on May 21, 2015, to shareholders of record as of the close of business on May 13, 2015. On July 30, 2015, the Company announced a second quarter 2015 cash dividend of $0.33 per share of Common Stock, par value $0.01 per share, of New Media. The dividend was paid on August 20, 2015, to shareholders of record as of the close of business on August 12, 2015. During the three months ended September 27, 2015, a grant of restricted shares totaling 34,175 shares was made to the Company's Employees. See Note 3. Accumulated Other Comprehensive Income (Loss) The changes in accumulated other comprehensive income (loss) by component for the nine months ended September 27, 2015 and September 28, 2014 are outlined below.
Net actuarial loss (1) Total
For the nine months ended September 28, 2014:
Balance at December 29, 2013 $ 458 $ 458
Other comprehensive income before reclassifications  
Amounts reclassified from accumulated other comprehensive income  
Net current period other comprehensive income, net of taxes  
Balance at September 28, 2014 $ 458 $ 458
For the nine months ended September 27, 2015:
Balance at December 28, 2014 $ (4,469 ) $ (4,469 )
Other comprehensive income before reclassifications  
Amounts reclassified from accumulated other comprehensive income 70 70
Net current period other comprehensive income, net of taxes 70 70
Balance at September 27, 2015 $ (4,399 ) $ (4,399 )
(1) This accumulated other comprehensive income (loss) component is included in the computation of net periodic benefit cost and there was no amortization during the nine months ended September 28, 2014 due to the impact of fresh start accounting. See Note 10. The following table presents reclassifications out of accumulated other comprehensive income (loss) for the three and nine months ended September 27, 2015 and September 28, 2014.
Amounts Reclassified from Accumulated
Three months Three months Nine months Nine months Affected Line Item in the
Amortization of unrecognized loss $ 24 $  $ 70 $  (1)
Amounts reclassified from accumulated other comprehensive loss 24  70  Income (loss) from continuing operations before income taxes
Income tax expense     Income tax expense (benefit)
Amounts reclassified from accumulated other comprehensive loss, net of taxes $ 24 $  $ 70 $  Net income (loss)
(1) This accumulated other comprehensive income (loss) component is included in the computation of net periodic benefit cost. See Note 10. Recently Issued Accounting Pronouncements In May 2014, the FASB issued ASU No. 2014-09, Revenue from Contracts with Customers. ASU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ould have been effective for annual and interim reporting periods beginning after December 15, 2016. In August 2015, the FASB issued ASU No. 2015-14, Revenue from Contracts with Customers: Deferral of the Effective Date which defers for one year the effective date of the new revenue standard (ASU 2014-09) for public and non-public entities reporting under U.S. GAAP. The FASB is permitting entities to adopt the standard as of the original effective date. The Company is currently reviewing the amendments in ASU No. 2014-09 but does not expect them to have a material impact on the financial statements.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These amendments are not expected to have a material impact on the financial statements. In April 2015, the FASB issued ASU No. 2015-04, Compensation - Retirement Benefits (Topic 716), which allows entities with a fiscal year-end that does not coincide with a month-end to measure defined benefit plan assets and obligations using the month-end that is closest to the entity's fiscal year-end. The practical expedient, if elected, relieves an employer from having to adjust the asset values to the appropriate fair values as of its fiscal year end. The standard will be effective for the Company beginning in the first quarter of 2016. The amendments in ASU No. 2015-04 are not expected to have a material impact on the financial statements. In April 2015, the FASB issued ASU No. 2015-05, Customer's Accounting for Fees Paid in a Cloud Computing Arrangement (Subtopic 350-40), which clarifies the circumstances under which a cloud computing arrangement contains a software license. The standard will be effective for the Company beginning in the first quarter of 2016. Entities may adopt the guidance retrospectively or prospectively to arrangements entered into, or materially modified, after the effective date. The amendments in ASU No. 2015-05 are not expected to have a material impact on the financial statements.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September 2015, the FASB issued ASU No. 2015-16, Simplifying the Accounting for Measurement-Period Adjustments (Topic 805), which eliminates the requirement to restate prior period financial statements for measurement period adjustments. The ASU requires that the cumulative impact of a measurement period adjustment be recognized in the reporting period in which the adjustment is recognized. The standard will be effective for the Company beginning in the first quarter of 2016. Entities should adopt the guidance prospectively, and early adoption is permitted. The amendments in ASU No. 2015-16 are not expected to have a material impact on the financial statements.</t>
  </si>
  <si>
    <t>Business Combinations</t>
  </si>
  <si>
    <t>Business Combinations [Abstract]</t>
  </si>
  <si>
    <t xml:space="preserve">(2) Business Combinations Stephens Media, LLC On March 18, 2015, a wholly owned subsidiary of the Company completed its acquisition of the assets of Stephens Media, LLC (Stephens Media) for an aggregate purchase price, including working capital, of $110,767. The Stephens Media acquisition was financed with cash on hand. The purchase price was allocated to the fair value of the net assets acquired and any excess value over the tangible and identifiable intangible assets was recorded as goodwill. The acquisition includes nine daily newspapers, thirty-five weekly publications and fifteen shoppers serving communities throughout the United States with a combined average daily circulation of approximately 221 and 244 on Sunday. The acquisition was completed because of the attractive nature of the newspaper assets and cash flows as well as the cost saving opportunities. The purchase price reflects a working capital adjustment of $312 paid in July 2015. The Company accounted for the material business combination of Stephens Media under the acquisition method of accounting. The net assets, including goodwill, have been recorded in the consolidated balance sheet at their fair values in accordance with ASC 805. The fair value determination of the assets acquired and liabilities assumed are preliminary based upon all information available to us at the present time and are subject to adjustments. The value assigned to property, plant and equipment, intangible assets and goodwill is preliminary and subject to the completion of valuations to determine the fair market value of the tangible and intangible assets. The final determination of fair values for tangible and intangible assets may result in different allocations among the various asset classes from those set forth below and any such differences could be material. The following table summarizes the preliminary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The Company obtained a third party independent valuation to assist in the determination of the fair values of certain assets acquired and liabilities assumed. The property, plant and equipment valuation includes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years for personal property and 9 to 29 years for real property. The valuation utilized a relief from royalty method, an income approach, to determine the fair value of mastheads. Key assumptions utilized in this valuation include revenue projections, a royalty rate of 2.0%, a long-term growth rate of 0.0%, a tax rate of 40.0% and a discount rate of 22.0%. The following intangible assets were valued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 term growth rate was estimated to be 0.0% and the discount rate was estimated at 23.0%. The licensing agreement asset was valued using a discounted cash flow analysis, an income approach. In determining the fair value of this intangible asset, the discounted cash flow approach values the intangible asset at the present value of the incremental after-tax cash flows attributable to the asset. The terms of the licensing agreement provide for a $2,500 annual payment. A discount rate of 10.0% and income tax rate of 40.0% were used in the discounted cash flow calculation. Amortizable lives range from 14 to 16 years for subscriber relationships, advertiser relationships and customer relationships, while mastheads are considered a non-amortizable intangible asset and the licensing agreement is amortized over the remaining contract life of approximately 25 years. Trade accounts receivable, having an estimated fair value of $13,177, were included in the acquired assets. The gross contractual amount of these receivables was $14,398 and the contractual cash flows not expected to be collected were estimated at $1,221 as of the acquisition date. The Company recorded approximately $3 and $762 of selling, general and administrative expense for acquisition related costs for Stephens Media during the three and nine months ended September 27, 2015, respectively. From the date of acquisition through September 27, 2015, Stephens Media had revenues of $68,817 and net income of $6,311. For tax purposes, the amount of goodwill that is expected to be deductible is $9,525 as of September 27, 2015. Halifax Media Group On January 9, 2015, the Company completed its acquisition of substantially all of the assets from Halifax Media Group for an aggregate purchase price, including working capital and net of assumed debt, of $285,369. Of the purchase price, $17,000 is being held in an escrow account, to be available for application against indemnification and certain other obligations of the sellers arising during the first twelve months following the closing, with the remainder not so applied or subject to claims being delivered to the sellers after such twelve months. The acquisition includes twenty-four daily publications, thirteen weekly publications, and five shoppers serving areas of Alabama, Florida, Louisiana, Massachusetts, North Carolina, and South Carolina with a daily circulation of approximately 635 and 752 on Sunday. The acquisition was completed because of the attractive nature of the newspaper assets and cash flows as well as the cost saving opportunities. The purchase price reflects a working capital adjustment of $750 received in August 2015. In conjunction with the acquisition on January 9, 2015, the New Media Credit Agreement (as defined below) was amended to provide for the 2015 Incremental Term Loan (as defined below) under the Incremental Facility (as defined below) in an aggregate principal amount of $102,000, the 2015 Incremental Revolver (as defined below) under the Incremental Facility (as defined below) in an aggregate principal amount of $50,000 and to make certain amendments to the Revolving Credit Facility (as defined below) in connection with the acquisition of the assets of Halifax Media Group. In addition, the New Media Borrower (as defined below) was required to pay an upfront fee of 1.00% of the aggregate amount of the 2015 Incremental Term Loan and 2015 Incremental Revolver as of the effective date of the amendment. The remaining amount of the purchase price was funded by operating cash. On January 20, 2015, the Company repaid the outstanding loans under the 2015 Incremental Revolver and the 2015 Incremental Revolver commitments were terminated. The Company accounted for the material business combination of Halifax Media Group under the acquisition method of accounting. The net assets, including goodwill have been recorded in the consolidated balance sheet at their fair values in accordance with ASC 805. The fair value determination of the assets acquired and liabilities assumed are preliminary based upon all information available to us at the present time and are subject to adjustments. The value assigned to property, plant and equipment, intangible assets and goodwill is preliminary and subject to the completion of valuations to determine the fair market value of the tangible and intangible assets. The final determination of fair values for tangible and intangible assets may result in different allocations among the various asset classes from those set forth below and any such differences could be material. The following table summarizes the preliminary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
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7 years for personal property and 8 to 22 years for real property. The valuation utilized a relief from royalty method, an income approach, to determine the fair value of mastheads. Key assumptions utilized in this valuation include revenue projections, a royalty rate of 2.0%, long-term growth rate of 0.0%, tax rate of 40.0% and discount rate of 16.0%.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will value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term growth rate was estimated to be 0.0% and the discount rate was estimated at 16.5%. Amortizable lives range from 14 to 17 years for subscriber relationships, advertiser relationships and customer relationships, while mastheads are considered a non-amortizable intangible asset. Trade accounts receivable, having an estimated fair value of $34,255, were included in the acquired assets. The gross contractual amount of these receivables was $36,266 and the contractual cash flows not expected to be collected were estimated at $2,011 as of the acquisition date. The Company recorded approximately $108 and $1,753 of selling, general and administrative expense for acquisition related costs for Halifax Media Group during the three and nine months ended September 27, 2015. From the date of acquisition through September 27, 2015, Halifax Media Group had revenues of $242,476 and net income of $23,899. For tax purposes, the amount of goodwill that is expected to be deductible is $31,744 as of September 27, 2015. The Providence Journal On September 3, 2014, the Company completed its acquisition of the assets of The Providence Journal Company for an aggregate purchase price, including working capital, of $48,666. The acquisition was completed because of the attractive nature of the newspaper assets and cash flows as well as the cost saving opportunities available by clustering with the Company's nearby newspapers. The purchase price reflects a working capital adjustment of $576 paid in November 2014. The Company accounted for the material acquisition of The Providence Journal under the acquisition method of accounting. The net assets, including goodwill have been recorded in the consolidated balance sheet at their fair values in accordance with ASC 805. The Providence Journal acquisition was financed with $9,000 of revolving debt, $25,000 of additional term debt under the New Media Credit Agreement, and the remaining amount from operating cash. The Providence Journal consists of one daily and one weekly publications serving areas of Rhode Island with a daily circulation of approximately 72 and 96 on Sunday. The results of operations for The Providence Journal were included in the Company's consolidated financial statements from September 3, 2014. The following table summarizes the estimated fair values of The Providence Journal assets and liabilities:
Current assets $ 10,068
Property, plant and equipment 32,080
Advertiser relationships 1,780
Subscriber relationships 1,510
Customer relationships 1,810
Mastheads 3,700
Goodwill 3,653
Total assets 54,601
Current liabilities 5,935
Total liabilities 5,935
Net assets $ 48,666
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5 years for personal property and 4 to 28 years for real property. The valuation utilized a relief from royalty method, an income approach, to determine the fair value of mastheads. Key assumptions utilized in this valuation include revenue projections, a royalty rate of 1.5%, long-term growth rate of 0%, tax rate of 40.0% and discount rate of 21.5%.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3.0% to 10.0% for advertiser relationships, subscriber relationships and customer relationships. The long term growth rate was estimated to be 0.0% and the discount rate was estimated at 22.0%. Amortizable lives range from 13 to 16 years for subscriber relationships, advertiser relationships and customer relationships, while mastheads are considered a non-amortizable intangible asset. Trade accounts receivable, having an estimated fair value of $6,851, were included in the acquired assets. The gross contractual amount of these receivables was $7,032 and the contractual cash flows not expected to be collected were estimated at $181 as of the acquisition date. For tax purposes, the amount of goodwill that is expected to be deductible is $3,653 as of September 27, 2015. 2015 Other Acquisitions The Company acquired substantially all the assets, properties and business of publishing/operating certain newspapers on June 15, 2015 and September 23, 2015 (2015 Other Acquisitions), which included two daily newspapers, twenty-eight weekly publications, and two shoppers serving Central Ohio and Southern Michigan for an aggregate purchase price, including estimated working capital, of $52,023. The acquisition completed on June 15, 2015 was financed with $25,000 of additional term debt under the New Media Credit Agreement and the remaining amount from operating cash. The rationale for the acquisitions was primarily due to the attractive nature of the newspaper assets and cash flows combined with cost saving opportunities available by clustering with the Company's nearby newspapers. The fair value determination of the assets acquired and liabilities assumed are preliminary based upon all information available to us at the present time. The Company has accounted for these transactions under the acquisition method of accounting. The net assets, including goodwill have been recorded in the consolidated balance sheet at their preliminary fair values in accordance with ASC 805. The following table summarizes the preliminary fair values of the assets and liabilities:
Current assets $ 20,863
Property, plant and equipment 39,942
Noncompete agreements 3
Advertiser relationships 1,159
Subscriber relationships 554
Customer relationships 37
Mastheads 3,991
Goodwill 2,259
Total assets 68,808
Liabilities 16,785
Total liabilities 16,785
Net assets $ 52,023
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The Company recorded approximately $32 and $184 of selling, general and administrative expense for acquisition related costs for the 2015 Other Acquisitions during the three and nine months ended September 27, 2015, respectively. For tax purposes, the amount of goodwill that is expected to be deductible is $2,259 as of September 27, 2015. 2014 Other Acquisitions The Company acquired substantially all the assets, properties and business of publishing/operating certain newspapers on the following dates: February 28, 2014, June 30, 2014 and December 1, 2014 (2014 Other Acquisitions), which included eight daily, seventeen weekly publications, and eleven shoppers serving areas of California, Texas, Oklahoma, Kansas, Virginia, New Hampshire and Maine for an aggregate purchase price, including estimated working capital, of $29,092. The rationale for the acquisitions was primarily due to the attractive nature of the community newspaper assets and cash flows combined with cost saving opportunities available by clustering with the Company's nearby newspapers. The fair value determination of the assets acquired and liabilities assumed are preliminary for the December 1, 2014 acquisition based upon all information available to us at the present time and are subject to working capital adjustments. The Company has accounted for these transactions under the acquisition method of accounting. The net assets, including goodwill have been recorded in the consolidated balance sheet at their fair values in accordance with ASC 805. The following table summarizes the preliminary and final fair values of the assets and liabilities:
Current assets $ 4,402
Property, plant and equipment 13,766
Noncompete agreements 200
Advertiser relationships 5,196
Subscriber relationships 1,956
Customer relationships 364
Mastheads 1,922
Goodwill 4,490
Total assets 32,296
Current liabilities 3,204
Total liabilities 3,204
Net assets $ 29,092
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For tax purposes, the amount of goodwill that is expected to be deductible is $4,490 as of September 27, 2015. Pro-Forma Results The unaudited pro forma condensed consolidated statement of operations information for 2015 and 2014, set forth below, presents the results of operations as if the consolidation of the newspapers from The Providence Journal, Halifax Media Group, and Stephens Media had occurred on December 31, 2013. These amounts are not necessarily indicative of future results or actual results that would have been achieved had the acquisitions occurred as of the beginning of such period. There are no pro-forma adjustments needed for the three months ended September 27, 2015.
Three months Nine months Nine months
Revenues $ 299,764 $ 895,842 $ 896,669
Income (loss) from continuing operations $ (2,470 ) $ 10,868 $ (3,289 )
Income (loss) from continuing operations per common share:
Basic $ (0.08 ) $ 0.25 $ (0.11 )
Diluted $ (0.08 ) $ 0.25 $ (0.11 ) </t>
  </si>
  <si>
    <t>Share-Based Compensation</t>
  </si>
  <si>
    <t>Share-Based Compensation [Abstract]</t>
  </si>
  <si>
    <t>(3) Share-Based Compensation The Company recognized compensation cost for share-based payments of $395, $19, $910 and $40 during the three and nine months ended September 27, 2015 and September 28, 2014, respectively. The total compensation cost not yet recognized related to non-vested awards as of September 27, 2015 was $4,143, which is expected to be recognized over a weighted average period of 2.44 years through February 2018. On February 3, 2014, the Board of Directors of New Media (the Board or Board of Directors)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New Media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his or her death or disability. If service terminates for any other reason, all unvested shares of New Media Restricted Stock will be forfeited. Any dividends or other distributions that are declared with respect to the shares of New Media Restricted Stock will be paid at the time such shares vest. During the period prior to the lapse and removal of the vesting restrictions, a grantee of a restricted stock grant (RSG) will have all the rights of a stockholder, including without limitation, the right to vote and the right to receive all dividends or other distributions. As a result, the RSGs are reflected as outstanding common stock. The value of the RSGs on the date of issuance is recognized as selling, general and administrative expense over the vesting period with an increase to additional paid-in-capital. On March 14, 2014, a grant of restricted shares totaling 15,870 shares was made to the Company's Non-Officer Directors, 5,289 of which vested on March 14, 2015. On February 24, 2015, a grant of restricted shares totaling 200,092 shares was made to the Company's Employees. During the three months ended September 27, 2015, a grant of restricted shares totaling 34,175 shares was made to the Company's Employees. As of September 27, 2015 and September 28, 2014, there were 244,848 and 15,870 RSGs, respectively, issued and outstanding with a weighted average grant date fair value of $21.67 and $14.18, respectively. As of September 27, 2015, the aggregate intrinsic value of unvested RSGs was $3,673. During the nine months ended September 27, 2015, the aggregate fair value of vested RSGs was $129 at the vesting date. RSG activity during the nine months ended September 27, 2015 was as follows:
Number of RSGs Weighted-Average
Unvested at December 28, 2014 15,870 $ 14.18
Granted 234,267 22.01
Vested (5,289 ) 14.18
Unvested at September 27, 2015 244,848 $ 21.67
FASB ASC Topic 718,  Compensation - Stock Compensation</t>
  </si>
  <si>
    <t>Restructuring</t>
  </si>
  <si>
    <t>Restructuring [Abstract]</t>
  </si>
  <si>
    <t xml:space="preserve"> (4) Restructuring Over the past several years, and in furtherance of the Company's cost reduction and cash flow preservation plans outlined in Note 1, the Company has engaged in a series of individual restructuring programs, designed primarily to right size the Company's employee base, consolidate facilities and improve its operations. These initiatives impact all of the Company's geographic regions and are often influenced by the terms of union contracts within each region. All costs related to these programs, which primarily reflect severance expense, are accrued in accrued expenses on the Company's consolidated balance sheet at the time of announcement or over the remaining service period. Information related to restructuring program activity for the nine months ended September 27, 2015 is outlined below.
Severance and Other (1) Total
Balance at December 28, 2014 $ 1,679 $  $ 1,679
Restructuring provision included in Integration and Reorganization 5,168 53 5,221
Cash payments (4,797 ) (53 ) (4,850 )
Balance at September 27, 2015 $ 2,050 $  $ 2,050
(1) Other costs primarily included costs to consolidate operations. The restructuring reserve balance is expected to be paid out over the next twelve months. The following table summarizes the costs incurred and cash paid in connection with these restructuring programs for the three and nine months ended September 27, 2015 and September 28, 2014.
Three months ended Three months ended Nine months ended Nine months ended
Severance and related costs $ 1,605 $ 1,133 $ 5,168 $ 2,598
Reversals of prior accruals    (628 )
Severance costs assumed from acquisition  302  302
Other costs 33  53 
Cash payments (1,584 ) (443 ) (4,850 ) (2,059 ) </t>
  </si>
  <si>
    <t>Goodwill and Intangible Assets</t>
  </si>
  <si>
    <t>Goodwill and Intangible Assets [Abstract]</t>
  </si>
  <si>
    <t>(5) Goodwill and Intangible Assets Goodwill and intangible assets consisted of the following:
September 27, 2015
Gross carrying Accumulated Net carrying
Amortized intangible assets:
Licensing agreements $ 18,150 $ 359 $ 17,791
Advertiser relationships 148,467 11,318 137,149
Customer relationships 20,301 1,381 18,920
Subscriber relationships 79,369 6,642 72,727
Other intangible assets 473 85 388
Total $ 266,760 $ 19,785 $ 246,975
Nonamortized intangible assets:
Goodwill $ 177,569
Mastheads 96,753
Total $ 274,322
December 28, 2014
Gross Accumulated Net
Amortized intangible assets:
Advertiser relationships $ 65,310 $ 4,484 $ 60,826
Customer relationships 7,864 470 7,394
Subscriber relationships 39,562 2,723 36,839
Other intangible assets 470 32 438
Total $ 113,206 $ 7,709 $ 105,497
Nonamortized intangible assets:
Goodwill $ 134,042
Mastheads 51,245
Total $ 185,287
As of September 27, 2015, the weighted average amortization periods for amortizable intangible assets are 25.3 years for licensing agreements, 15.8 years for advertiser relationships, 16.5 years for customer relationships, 14.9 years for subscriber relationships, 10.0 years for trade names and 4.9 years for noncompete agreements. The weighted average amortization period in total for all amortizable intangible assets is 16.2 years. Amortization expense for the three and nine months ended September 27, 2015 and September 28, 2014 was $4,161, $1,723, $12,119 and $4,906, respectively. Estimated future amortization expense as of September 27, 2015, is as follows:
For the years ending the Sunday closest to December 31:
2015 $ 4,161
2016 16,643
2017 16,643
2018 16,643
2019 16,643
Thereafter 176,242
Total $ 246,975
The changes in the carrying amount of goodwill for the period from December 28, 2014 to September 27, 2015 are as follows:
Balance at December 28, 2014 $ 134,042
Goodwill acquired in business combinations 43,527
Balance at September 27, 2015 $ 177,569
The Company's annual impairment assessment is made on the last day of its fiscal second quarter. The carrying value of goodwill and indefinite-lived intangible assets are evaluated for possible impairment on an annual basis or between annual tests if an event occurs or circumstances change that would more likely than not reduce the fair value of a reporting unit or indefinite-lived intangible asset below its carrying value. The Company is required to determine its goodwill impairment using a two-step process. The first step is used to identify potential impairment by comparing the fair value of a reporting unit with its carrying amount. If the carrying amount of a reporting unit exceeds its fair value, the second step of the impairment test is performed to measure the amount of impairment loss, if any. If the carrying amount of the reporting unit's goodwill exceeds the implied fair value of that goodwill, an impairment loss is recognized in an amount equal to that excess. As part of the annual impairment assessments, as of June 28, 2015 the fair values of the Company's reporting units for goodwill impairment testing, which include Large Daily Newspapers, Metros, Small Community Newspapers, Local Media, and Ventures,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es provided the best estimate of the fair value of its reporting units. As a result of the annual assessment's Step 1 analysis that was performed, no impairment of goodwill was identified. The Company uses a relief from royalty approach which utilizes a discounted cash flow model to determine the fair value of each masthead. Additionally, the estimated fair value exceeded carrying value for all mastheads. The Company performed a qualitative assessment for the Recent Acquisitions reporting unit and concluded that it is not more likely than not that the goodwill and indefinite-lived intangible assets are impaired. As a result, no quantitative impairment testing was performed for the Recent Acquisitions. The total Company's estimate of reporting unit fair value was reconciled to its then market capitalization (based upon the stock market price and fair value of debt) plus an estimated control premium. Given the recent revaluation of assets related to fresh start accounting, there is a relatively small amount of fair value excess for certain reporting units. Specifically the fair value of the Large Daily Newspapers and Ventures reporting units exceeded carrying value by less than 10%. In addition, the masthead fair value for Large Daily Newspapers and Metros exceeded carrying value by less than 3%. Considering a relatively low headroom for these reporting units and mastheads and declining same store revenue and profitability in the newspaper industry over the past several years, these are considered to be at risk for a future impairment in the event of decline in general economic, market or business conditions or any significant unfavorable changes in the forecasted cash flows, weighted-average cost of capital and/or market transaction multiples. As of September 27, 2015, a review of impairment indicators was performed by the Company noting that its financial results and forecast had not changed materially since the June 28, 2015 annual impairment test, and it was determined that no indicators of impairment were present. The newspaper industry and the Company have experienced declining same store revenue and profitability over the past several years. Should general economic, market or business conditions decline, and have a negative impact on estimates of future cash flow and market transaction multiples, the Company may be required to record impairment charges in the future.</t>
  </si>
  <si>
    <t>Indebtedness</t>
  </si>
  <si>
    <t>Indebtedness [Abstract]</t>
  </si>
  <si>
    <t>(6) Indebtedness GateHouse Credit Facilities 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00, (ii) a term loan B in the aggregate principal amount of $50,000, (iii) and a revolving credit facility in an aggregate principal amount of up to $40,000. 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00. The GateHouse Credit Facilities were secured by a first and second priority security interest in substantially all the assets of the Loan Parties. The GateHouse Credit Facilities imposed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ing certain other corporate actions. The GateHouse Credit Facilities were paid in full on June 4, 2014. Local Media Credit Facility Certain of Local Media Parent's subsidiaries (together, the Borrowers) and Local Media Parent entered into a Credit Agreement, dated as of September 3, 2013, with a syndicate of financial institutions with Credit Suisse AG, Cayman Islands Branch, as administrative agent (the Local Media Credit Facility). The Local Media Credit Facility provided for: (a) a $33,000 term loan facility; and (b) a $10,000 revolving credit facility, with a $3,000 sub-facility for letters of credit and a $4,000 sub-facility for swing loans.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was secured by a first priority security interest in substantially all assets of the Borrowers and Local Media Parent. In addition, the loans and other obligations of the Borrowers under the Local Media Credit Facility were guaranteed by Local Media Group Holdings LLC. The Local Media Credit Facility contained financial covenants that required Local Media Parent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ed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ed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The Local Media Credit Facility was amended on October 17, 2013 and on February 28, 2014. The October 17, 2013 amendment corrected a typographical mistake. The February 28, 2014 amendment provided that among other things, sales of real property collateral and reinvestment of the proceeds from such sales could only be made with the consent of the Administrative Agent, modified the properties included in the real property collateral, and set forth in detail the documentary post-closing requirements with respect to the real property collateral. The Local Media Credit Facility was paid in full on June 4, 2014.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any loan thereunder, including as part of the Incremental Facility, Term Loans) and (ii) a $25,000 senior secured revolving credit facility, 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The Term Loans mature on June 4, 2020 and the maturity date for the Revolving Credit Facility is June 4, 2019. The New Media Credit Agreement was amended on July 17, 2014 to cure an omission. On September 3, 2014, the New Media Credit Agreement was amended to provide for the 2014 Incremental Term Loan (as defined below). On November 20, 2014, the New Media Credit Agreement was amended to increase the amount of the Incremental Facility that may be requested after the date of the amendment to $225,000. On January 9, 2015, the New Media Credit Agreement was amended to provide for the 2015 Incremental Term Loan and the 2015 Incremental Revolver. On February 13, 2015, the New Media Credit Agreement was amended (the Fourth Amendment) to provide for the replacement of the existing term loans under the Term Loan Facility (including the 2014 Incremental Term Loan and the 2015 Incremental Term Loan) with a new class of replacement term loans (the Replacement Term Loans) on the same terms as the existing term loans except that the Replacement Term Loans are subject to a 1.00% prepayment premium for any prepayments made in connection with certain repricing transactions effected within six months of the date of the amendment. This amendment was considered a modification, and the related $104 of fees were expensed during the first quarter. On March 6, 2015, the New Media Credit Agreement was amended to provide for $15,000 in additional revolving commitments under the Incremental Facility. In connection with this transaction, the Company incurred approximately $237 of fees and expenses which were capitalized as deferred financing costs. On May 29, 2015, the New Media Credit Agreement was amended to provide for the May 2015 Incremental Term Loan (as defined below). As of September 27, 2015, $15,000 was drawn under the Revolving Credit Facility. The proceeds of the Initial Term Loans, which included a $6,725 original issue discount, were used to repay in full all amounts outstanding under the GateHouse Credit Facilities and the Local Media Credit Facility and to pay fees associated with the financing, with the balance going to the Company for general corporate purposes. Borrowings under the Term Loan Facility bear interest, at the New Media Borrower's option, at a rate equal to either (i) the Eurodollar Rate (as defined in the New Media Credit Agreement), plus an applicable margin equal to 6.25% per annum (subject to a Eurodollar Rate floor of 1.00%) or (ii) the Base Rate (as defined in the New Media Credit Agreement), plus an applicable margin equal to 5.25% per annum (subject to a Base Rate floor of 2.00%). The New Media Borrower currently uses the Eurodollar Rate option. 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 The New Media Borrower currently uses the Eurodollar Rate option. If any borrowings under the Incremental Facility have an all-in yield more than 50 basis points greater than the Term Loans (the Incremental Yield), the all-in yield for the Term Loans shall be adjusted to be 50 basis points less than the Incremental Yield. As of September 27, 2015 the New Media Credit Agreement had a weighted average interest rate of 7.13%. 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the Fourth Amendment, to which a 1.00% prepayment premium applies.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the Company's fiscal year started December 30, 2013, 100% of Excess Cash Flow (as defined in the New Media Credit Agreement), subject to step-downs to 50%, 25% and 0% of Excess Cash Flow based on achievement of a total leverage ratio of less than or equal to 3.00 to 1.00 but greater than 2.75 to 1.00; less than or equal to 2.75 to 1.00 but greater than 2.50 to 1.00; and less than or equal to 2.50 to 1.00, respectively. The New Media Credit Agreement contains customary representations and warranties and customary affirmative and negative covenants applicable to Holdings I, the New Media Borrower and the New Media Borrower's subsidiaries, including, among other things, restrictions on indebtedness, liens, investments, fundamental changes, dispositions, and dividends and other distributions. The New Media Credit Agreement contains a financial covenant that requires Holdings I, the New Media Borrower and the New Media Borrower's subsidiaries to maintain a maximum total leverage ratio of 3.25 to 1.00. The New Media Credit Agreement contains customary events of default. The foregoing descriptions of the Senior Secured Credit Facilities are qualified in their entirety by reference to the Senior Secured Credit Facilities. In connection with the June 4, 2014 transaction, one lender under the New Media Credit Agreement was also a lender under the GateHouse Credit Facilities. This portion of the transaction was accounted for as a modification under ASC Subtopic 470-50,  Debt Modifications and Extinguishments On September 3, 2014, the New Media Credit Agreement was amended to provide for additional term loans under the Incremental Facility in an aggregate principal amount of $25,000 (such term loans, the 2014 Incremental Term Loan, and such amendment, the 2014 Incremental Amendment) in connection with the acquisition of the assets of The Providence Journal. The 2014 Incremental Term Loan is on terms identical to the term loans that were extended pursuant to the New Media Credit Agreement and will mature on June 4, 2020. In addition, the New Media Borrower was required to pay an upfront fee of 2.00% and an underwriter fee of 1.50% of the aggregate amount of the 2014 Incremental Term Loan as of the effective date of the 2014 Incremental Amendment. This amendment was considered a modification and the related $595 of fees were expensed. On January 9, 2015, the New Media Credit Agreement was amended (such amendment, the 2015 Incremental Amendment) to provide for $102,000 in additional term loans (the 2015 Incremental Term Loan) and $50,000 in additional revolving commitments (the 2015 Incremental Revolver) under the Incremental Facility and to make certain amendments to the Revolving Credit Facility in connection with the Halifax Media acquisition. The 2015 Incremental Term Loan is on terms identical to the term loans that were extended pursuant to the New Media Credit Agreement and will mature on June 4, 2020. In addition, the New Media Borrower was required to pay an upfront fee of 1.00% and an underwriter fee of 2.25% of the aggregate amount of the 2015 Incremental Term Loan and the 2015 Incremental Revolver as of the effective date of the 2015 Incremental Amendment. On January 20, 2015, the outstanding loans under the 2015 Incremental Revolver were repaid with the proceeds of a common stock offering by New Media and the 2015 Incremental Revolver commitments were terminated. This amendment was treated as new debt for new lenders and as a modification for existing lenders. In connection with this transaction, the Company incurred approximately $5,379 of fees and expenses. The lender fees for the 2015 Incremental Term Loan increased the original issue discount by $3,315. Third party expenses of $110 were allocated to new lenders, capitalized as deferred financing costs, and will be amortized over the remaining term of the loan. Third party expenses of $185 were allocated to existing lenders and were expensed during the first quarter. Lender fees and third party expenses of $1,769 were allocated to the 2015 Incremental Revolver, capitalized, and written off to amortization of deferred financing costs after the balance of the 2015 Incremental Revolver was repaid. On May 29, 2015, the New Media Credit Agreement was amended (such amendment, the May 2015 Incremental Amendment) to provide for $25,000 in additional term loans (the May 2015 Incremental Term Loan) under the Incremental Facility. The 2015 Incremental Term Loan is on terms identical to the Replacement Term Loans and will mature on June 4, 2020. In addition, the New Media Borrower was required to pay an upfront fee of 1.00% and an underwriter fee of 2.25% of the aggregate amount of the May 2015 Incremental Term Loan as of the effective date of the May 2015 Incremental Amendment. In connection with this transaction, the Company incurred approximately $878 of fees and expenses. This amendment was considered a modification and the related $65 of third-party fees were expensed during the second quarter. The lender fees for the May 2015 Incremental Term Loan increased the original issue discount by $813. As of September 27, 2015, the Company is in compliance with all of the covenants and obligations under the New Media Credit Agreement. Advantage Credit Agreements In connection with the purchase of the assets of Halifax Media, which closed on January 9, 2015, CA Daytona Holdings, Inc. (the Florida Advantage Borrower) and CA Alabama Holdings, Inc. (the Alabama Advantage Borrower, and, collectively with the Florida Advantage Borrower, the Advantage Borrowers), each subsidiaries of the Company, agreed to assume all of the obligations of Halifax Media and its affiliates required to be performed after the closing date in respect of each of (i) that certain Consolidated Amended and Restated Credit Agreement dated January 6, 2012 among Halifax Media Acquisition LLC, Advantage Capital Community Development Fund XXVIII, L.L.C., and Florida Community Development Fund II, L.L.C., as amended pursuant to that certain First Amendment to Consolidated Amended and Restated Credit Agreement dated June 27, 2012 and that certain Second Amendment to Consolidated Amended and Restated Credit Agreement, dated June 18, 2013, and all rights and obligations thereunder and related thereto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In consideration therefore, the amount of cash payable by the Company to Halifax Media on the closing date was reduced by approximately $18,000, representing the aggregate principal amount outstanding plus the aggregate amount of accrued interest through the closing date under each of the Advantage Credit Agreements (the debt under the Halifax Florida Credit Agreement, the Advantage Florida Debt; the debt under the Halifax Alabama Credit Agreement, the Advantage Alabama Debt; and the Advantage Florida Debt and the Advantage Alabama Debt, collectively, the Advantage Debt). On May 5, 2015, the Halifax Alabama Credit Agreement was amended to cure an omission. The Advantage Florida Debt is in the principal amount of $10,000 and bears interest at the rate of 5.25% per annum, payable quarterly in arrears, maturing on December 31, 2016. The Advantage Alabama Debt is in the principal amount of $8,000 and bears interest at the rate of LIBOR plus 6.25% per annum (with a minimum of 1% LIBOR) payable quarterly in arrears, maturing on March 31, 2019. The Advantage Debt is secured by a perfected second priority security interest in all the assets of the Borrowers and certain other subsidiaries of the Company, subject to the limitation that the maximum amount of secured obligations is $15,000. The Advantage Credit Facilities are unconditionally guaranteed by Holdings I and certain subsidiaries of the New Media Borrowers and are required to be guaranteed by all future material wholly-owned domestic subsidiaries, subject to certain exceptions. The Advantage Debt is subordinated to the New Media Credit Facilities pursuant to an intercreditor agreement. The Advantage Credit Agreements contain covenants substantially consistent with those contained in the New Media Credit Facilities in addition to those required for compliance with the New Markets Tax Credit program. The Advantage Borrowers are permitted to make voluntary prepayments at any time without premium or penalty. The Advantage Borrowers are required to repay borrowings under the Advantage Credit Agreements (without payment of a premium) with (i) net cash proceeds of certain debt obligations (except as otherwise permitted under the Advantage Credit Agreements) and (ii) net cash proceeds from non-ordinary course asset sales (subject to reinvestment rights and other exceptions). The Advantage Credit Agreements contain customary representations and warranties and customary affirmative and negative covenants applicable to the Advantage Borrowers and certain of the Company subsidiaries, including, among other things, restrictions on indebtedness, liens, investments, fundamental changes, dispositions, and dividends and other distributions. The Advantage Credit Agreements contain a financial covenant that requires Holdings I, the New Media Borrower and the New Media Borrower's subsidiaries to maintain a maximum total leverage ratio of 3.75 to 1.00. The Advantage Credit Agreements contain customary events of default. As of September 27, 2015, the Company is in compliance with all of the covenants and obligations under the Advantage Credit Agreements. Fair Value The fair value of long-term debt under the Senior Secured Credit Facilities and the Advantage Credit Agreements was estimated at $382,180 as of September 27, 2015, based on discounted future contractual cash flows and a market interest rate adjusted for necessary risks, including the Company's own credit risk as there are no rates currently observable in publically traded debt markets of risk with similar terms and average maturities. Accordingly, the Company's long-term debt under the Senior Secured Credit Facilities is classified within Level 3 of the fair value hierarchy. Payment Schedule As of September 27, 2015, scheduled principal payments of outstanding debt are as follows:
2015 877
2016 3,509
2017 13,509
2018 3,509
2019 26,509
Thereafter 334,267
$ 382,180
Less: Short-term debt 3,509
Less: Remaining original issue discount 9,916
Long-term debt $ 368,755</t>
  </si>
  <si>
    <t>Related Party Transactions</t>
  </si>
  <si>
    <t>Related Party Transactions [Abstract]</t>
  </si>
  <si>
    <t>(7) Related Party Transactions As of December 29, 2013, Newcastle (an affiliate of the Manager) beneficially owned approximately 84.6% of the Company's outstanding common stock. On February 13, 2014, Newcastle completed the spin-off of the Company. On February 14, 2014 New Media became a separate, publicly traded company trading on the NYSE under the ticker symbol NEWM. As a result of the spin-off, the fees included in the Management Agreement with the Company's Manager became effective. As of September 27, 2015, Fortress and its affiliates owned approximately 1.5% of the Company's outstanding stock and approximately 39.5% of the Company's outstanding warrants. In addition, the Company's Chairman, Wesley Edens, is also the Co-Chairman of the board of directors of Fortress. The Company does not pay Mr. Edens a salary or any other form of compensation. The Company's Chief Operating Officer owns an interest in a company, from which the Company recognized revenue of $105, $92, $296 and $270 during the three and nine months ended September 27, 2015 and September 28, 2014, respectively, for commercial printing services and managed information technology services which is included in commercial printing and other on the Unaudited Condensed Consolidated Statement of Operations and Comprehensive Income (Loss). The Company's Chief Executive Officer and Chief Financial Officer are employees of Fortress, and their salaries are paid by Fortress. Management Agreement On the Effective Date, the Company entered into a management agreement with FIG LLC (the Manager) (as amended and restated, the Management Agreement). The Management Agreement requires the Manager to manage the Company's business affairs subject to the supervision of the Company's Board of Directors. On March 6, 2015, the Company's independent directors on the Board approved an amendment to the Management Agreement. The initial term of our Management Agreement will expire on March 6, 2018 and will be automatically renewed for one-year terms thereafter unless terminated either by the Company or the Manager. From the commencement date of the Company's Common Stock trading on the regular way market on a major U.S. national securities exchange (the Listing),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1. In addition, the Company is obligated to reimburse certain expenses incurred by the Manager. The Manager is also entitled to receive a termination fee from the Company under certain circumstances. The Company recognized $2,390, $1,498, $7,049 and $3,727 for management fees and $3,486, $0, $8,750 and $0 for incentive compensation within selling, general and administrative expense and $1,592, $0, $5,501 and $1,741 was paid to FIG LLC during the three and nine months ended September 27, 2015 and September 28, 2014, respectively. The Company had an outstanding liability of $11,670 and $1,372 at September 27, 2015 and December 28, 2014, respectively, included in accrued expenses. Registration Rights Agreement with Omega 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pursuant to the Plan (the Registrable Securities) (the Shelf Registration), subject to customary exceptions and limitations. Omega is entitled to initiate up to three offerings or sales with respect to some or all of the Registrable Securities pursuant to the Shelf Registration. Omega may only exercise its right to request Shelf Registrations if Registrable Securities to be sold pursuant to such Shelf Registration are at least 3% of the then-outstanding New Media Common Stock.</t>
  </si>
  <si>
    <t>Income Taxes</t>
  </si>
  <si>
    <t>Income Taxes [Abstract]</t>
  </si>
  <si>
    <t>(8) Income Taxes The Company performs a quarterly assessment of its deferred tax assets and liabilities. ASC 740 limits the ability to use future taxable income to support the realization of deferred tax assets when a company has experienced a history of losses even if future taxable income is supported by detailed forecasts and projec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concluded that during the nine months ended September 27, 2015, a reduction to the valuation allowance of $ $ The realization of the remaining deferred tax assets is primarily dependent on the scheduled reversals of deferred taxes.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utation of the annual expected effective tax rate at each interim period requires certain estimates and assumptions including, but not limited to, the expected operating income (loss) for the year, projections of the proportion of income (or loss), permanent and temporary differences, including the likelihood of recovering deferred tax assets generated in the current year.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 For the nine months ended September 27, 2015, the expected federal tax expense at 34% is $4,190. The difference between the expected tax and the tax charge of $1,083 is primarily attributable to the tax effect of the federal valuation allowance release of $3,585, the tax effect related to non-deductible expenses of $172, deferred tax benefits that expired of $22, a state tax provision of $150, alternative minimum tax of $271, release of unrecognized tax benefits of $74 and other benefits of $63. The Company and its subsidiaries file a U.S. federal consolidated income tax return. The U.S. federal and state statute of limitations generally remains open for the 2011 tax year and beyond. In accordance with ASC 740, the Company recognizes penalties and interest relating to uncertain tax positions in the provision for income taxes. As of September 27, 2015 and December 28, 2014, the Company had unrecognized tax benefits of approximately $966 and $1,040, respectively. The Company did not record significant amounts of interest and penalties related to unrecognized tax benefits for the periods ending September 27, 2015 and December 28, 2014. The Company does not expect significant changes in unrecognized tax benefits within the next 12 months.</t>
  </si>
  <si>
    <t>Earnings (Loss) Per Share</t>
  </si>
  <si>
    <t>Earnings (Loss) Per Share [Abstract]</t>
  </si>
  <si>
    <t xml:space="preserve"> (9) Earnings (Loss) Per Share The following table sets forth the computation of basic and diluted earnings (loss) per share (EPS):
Three months Three months Nine months Nine months
Numerator for earnings per share calculation:
Net income (loss) $ 6,108 $ (4,708 ) $ 11,237 $ (14,668 )
Denominator for earnings per share calculation:
Basic weighted average shares outstanding 44,699,376 30,491,250 44,075,025 30,163,750
Effect of dilutive securities:
Stock Options 19,729  171,560 
Diluted weighted average shares outstanding 44,719,105 30,491,250 44,246,585 30,163,750
For the three and nine months ended September 27, 2015, the Company excluded 1,362,479 and 1,362,479 common stock warrants and 700,000 and 0 stock options, respectively, from the computation of diluted income per share because their effect would have been antidilutive. For the three and nine months ended September 28, 2014, the Company excluded 1,362,479 common stock warrants, 15,870 restricted stock grants, and 745,062 stock options from the computation of diluted income per share because their effect would have been antidilutive.</t>
  </si>
  <si>
    <t>Pension and Postretirement Benefits</t>
  </si>
  <si>
    <t>Pension and Postretirement Benefits [Abstract]</t>
  </si>
  <si>
    <t xml:space="preserve">(10) Pension and Postretirement Benefits As a result of the Enterprise News Media LLC and Copley Press, Inc. acquisitions, the Company maintains a pension plan and several postretirement medical and life insurance plans which cover certain employees. The Company uses the accrued benefit actuarial method and best estimate assumptions to determine pension costs, liabilities and other pension information for defined benefit plans. 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The following provides information on the pension plan and postretirement medical and life insurance plans for the three and nine months ended September 27, 2015 and September 28, 2014:
Three months Three months Nine months Nine months
Pension Postretirement Pension Postretirement Pension Postretirement Pension Postretirement
Components of net periodic benefit costs:
Service cost $ 75 $ 5 $ 75 $ 9 $ 225 $ 14 $ 225 $ 25
Interest cost 289 55 295 63 867 166 885 190
Expected return on plan assets (411 )  (406 )  (1,232 )  (1,218 ) 
Amortization of unrecognized loss 24    70   
Total $ (23 ) $ 60 $ (36 ) $ 72 $ (70 ) $ 180 $ (108 ) $ 215
For the three and nine months ended September 27, 2015 and September 28, 2014, the Company recognized a total of $37, $36, $110 and $107 in pension and postretirement benefit expense, respectively. The following assumptions were used in connection with the Company's 2015 estimates related to its defined benefit pension and postretirement plans:
Pension Postretirement
Weighted average discount rate 4.2 % 3.78 %
Rate of increase in future compensation levels  
Expected return on assets 7.75 % 
Current health care cost trend rate  7.67 %
Ultimate health care cost trend rate  4.50 %
Year of ultimate trend rate  2025 </t>
  </si>
  <si>
    <t>Fair Value Measurement</t>
  </si>
  <si>
    <t>Fair Value Measurement [Abstract]</t>
  </si>
  <si>
    <t>(11) Fair Value Measurement Fair value measurements and disclosures require the use of valuation techniques to measure fair value that maximize the use of observable inputs and minimize th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 about those future amounts;
 Cost approach - 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or the periods presented:
Fair Value Measurements at Reporting Date Using
Quoted Prices in Significant Other Significant Total Fair Value
As of December 28, 2014
Assets
Cash and cash equivalents $ 123,709 $  $  $ 123,709
Restricted cash 6,467   6,467
As of September 27, 2015
Assets
Cash and cash equivalents $ 30,330 $  $  $ 30,330
Restricted cash 6,967   6,967 Certain assets are measured at fair value on a nonrecurring basis; that is, the instruments are not measured at fair value on an ongoing basis but are subject to fair value adjustments only in certain circumstances (for example, when there is evidence of impairment). For the acquisitions during the quarters ended March 30, 2014, September 28, 2014, December 28, 2014, March 29, 2015, June 28, 2015, and September 27, 2015, the Company consolidat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for discussion of the valuation techniques, significant inputs, assumptions utilized, and the fair value recognized. Refer to Note 6 for the discussion on the fair value of the Company's total long-term debt.</t>
  </si>
  <si>
    <t>Commitments and Contingencies</t>
  </si>
  <si>
    <t>Commitments and Contingencies [Abstract]</t>
  </si>
  <si>
    <t>(12) Commitments and Contingencies The Company becomes involved from time to time in claims and lawsuits incidental to the ordinary course of its business, including with respect to matters such as libel, invasion of privacy, intellectual property infringement, wrongful termination actions, and complaints alleging employment discrimination. In addition, the Company is involved from time to time in governmental and administrative proceedings concerning employment, labor, environmental and other claims. Insurance coverage maintained by the Company mitigates potential loss for certain of these matters. Historically, such claims and proceedings have not had a material effect upon the Company's condensed consolidated results of operations or financial condition. While the Company is unable to predict the ultimate outcome of any currently outstanding legal actions, it is the opinion of the Company's management that it is a remote possibility that the disposition of these matters would have a material adverse effect upon the Company's condensed consolidated results of operations, financial condition or cash flows. Restricted cash at September 27, 2015 and December 28, 2014, in the aggregate amount of $6,967 and $6,467, respectively, is used to collateralize standby letters of credit in the name of the Company's insurers in accordance with certain insurance policies and as cash collateral for certain business operations.</t>
  </si>
  <si>
    <t>Subsequent Events</t>
  </si>
  <si>
    <t>Subsequent Events [Abstract]</t>
  </si>
  <si>
    <t>(13) Subsequent Events On October 29, 2015, the Company announced a third quarter 2015 cash dividend of $0.33 per share of Common Stock, par value $0.01 per share, of New Media. The dividend will be paid on November 19, 2015, to shareholders of record as of the close of business on November 12, 2015.</t>
  </si>
  <si>
    <t>Unaudited Financial Statements (Tables)</t>
  </si>
  <si>
    <t>Schedule of Accumulated Other Comprehensive Income (Loss)</t>
  </si>
  <si>
    <t>The changes in accumulated other comprehensive income (loss) by component for the nine months ended September 27, 2015 and September 28, 2014 are outlined below.
Net actuarial loss (1) Total
For the nine months ended September 28, 2014:
Balance at December 29, 2013 $ 458 $ 458
Other comprehensive income before reclassifications  
Amounts reclassified from accumulated other comprehensive income  
Net current period other comprehensive income, net of taxes  
Balance at September 28, 2014 $ 458 $ 458
For the nine months ended September 27, 2015:
Balance at December 28, 2014 $ (4,469 ) $ (4,469 )
Other comprehensive income before reclassifications  
Amounts reclassified from accumulated other comprehensive income 70 70
Net current period other comprehensive income, net of taxes 70 70
Balance at September 27, 2015 $ (4,399 ) $ (4,399 )
(1) This accumulated other comprehensive income (loss) component is included in the computation of net periodic benefit cost and there was no amortization during the nine months ended September 28, 2014 due to the impact of fresh start accounting. See Note 10.</t>
  </si>
  <si>
    <t>Reclassification Out of Accumulated Other Comprehensive Income</t>
  </si>
  <si>
    <t>The following table presents reclassifications out of accumulated other comprehensive income (loss) for the three and nine months ended September 27, 2015 and September 28, 2014.
Amounts Reclassified from Accumulated
Three months Three months Nine months Nine months Affected Line Item in the
Amortization of unrecognized loss $ 24 $  $ 70 $  (1)
Amounts reclassified from accumulated other comprehensive loss 24  70  Income (loss) from continuing operations before income taxes
Income tax expense     Income tax expense (benefit)
Amounts reclassified from accumulated other comprehensive loss, net of taxes $ 24 $  $ 70 $  Net income (loss)
(1) This accumulated other comprehensive income (loss) component is included in the computation of net periodic benefit cost. See Note 10.</t>
  </si>
  <si>
    <t>Business Combinations (Tables)</t>
  </si>
  <si>
    <t>Schedule of Assets Acquired and Liabilities Assumed</t>
  </si>
  <si>
    <t>Stephens Media, LLC The following table summarizes the preliminary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Halifax Media Group The following table summarizes the preliminary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
The Providence Journal The following table summarizes the estimated fair values of The Providence Journal assets and liabilities:
Current assets $ 10,068
Property, plant and equipment 32,080
Advertiser relationships 1,780
Subscriber relationships 1,510
Customer relationships 1,810
Mastheads 3,700
Goodwill 3,653
Total assets 54,601
Current liabilities 5,935
Total liabilities 5,935
Net assets $ 48,666
2015 Other Acquisitions The following table summarizes the preliminary fair values of the assets and liabilities:
Current assets $ 20,863
Property, plant and equipment 39,942
Noncompete agreements 3
Advertiser relationships 1,159
Subscriber relationships 554
Customer relationships 37
Mastheads 3,991
Goodwill 2,259
Total assets 68,808
Liabilities 16,785
Total liabilities 16,785
Net assets $ 52,023
2014 Other Acquisitions The following table summarizes the preliminary and final fair values of the assets and liabilities:
Current assets $ 4,402
Property, plant and equipment 13,766
Noncompete agreements 200
Advertiser relationships 5,196
Subscriber relationships 1,956
Customer relationships 364
Mastheads 1,922
Goodwill 4,490
Total assets 32,296
Current liabilities 3,204
Total liabilities 3,204
Net assets $ 29,092</t>
  </si>
  <si>
    <t>Schedule of Unaudited Pro Forma Results</t>
  </si>
  <si>
    <t xml:space="preserve">Pro-Forma Results The unaudited pro forma condensed consolidated statement of operations information for 2015 and 2014, set forth below, presents the results of operations as if the consolidation of the newspapers from The Providence Journal, Halifax Media Group, and Stephens Media had occurred on December 31, 2013. These amounts are not necessarily indicative of future results or actual results that would have been achieved had the acquisitions occurred as of the beginning of such period. There are no pro-forma adjustments needed for the three months ended September 27, 2015.
Three months Nine months Nine months
Revenues $ 299,764 $ 895,842 $ 896,669
Income (loss) from continuing operations $ (2,470 ) $ 10,868 $ (3,289 )
Income (loss) from continuing operations per common share:
Basic $ (0.08 ) $ 0.25 $ (0.11 )
Diluted $ (0.08 ) $ 0.25 $ (0.11 ) </t>
  </si>
  <si>
    <t>Share-Based Compensation (Tables)</t>
  </si>
  <si>
    <t>RSG Activity</t>
  </si>
  <si>
    <t>RSG activity during the nine months ended September 27, 2015 was as follows:
Number of RSGs Weighted-Average
Unvested at December 28, 2014 15,870 $ 14.18
Granted 234,267 22.01
Vested (5,289 ) 14.18
Unvested at September 27, 2015 244,848 $ 21.67</t>
  </si>
  <si>
    <t>Restructuring (Tables)</t>
  </si>
  <si>
    <t>Restructuring Program Activity</t>
  </si>
  <si>
    <t>Information related to restructuring program activity for the nine months ended September 27, 2015 is outlined below.
Severance and Other (1) Total
Balance at December 28, 2014 $ 1,679 $  $ 1,679
Restructuring provision included in Integration and Reorganization 5,168 53 5,221
Cash payments (4,797 ) (53 ) (4,850 )
Balance at September 27, 2015 $ 2,050 $  $ 2,050
(1) Other costs primarily included costs to consolidate operations.</t>
  </si>
  <si>
    <t>Schedule of Restructuring Costs and Cash Paid</t>
  </si>
  <si>
    <t xml:space="preserve">The following table summarizes the costs incurred and cash paid in connection with these restructuring programs for the three and nine months ended September 27, 2015 and September 28, 2014.
Three months ended Three months ended Nine months ended Nine months ended
Severance and related costs $ 1,605 $ 1,133 $ 5,168 $ 2,598
Reversals of prior accruals    (628 )
Severance costs assumed from acquisition  302  302
Other costs 33  53 
Cash payments (1,584 ) (443 ) (4,850 ) (2,059 ) </t>
  </si>
  <si>
    <t>Goodwill and Intangible Assets (Tables)</t>
  </si>
  <si>
    <t>Schedule of Goodwill and Intangible Assets</t>
  </si>
  <si>
    <t>Goodwill and intangible assets consisted of the following:
September 27, 2015
Gross carrying Accumulated Net carrying
Amortized intangible assets:
Licensing agreements $ 18,150 $ 359 $ 17,791
Advertiser relationships 148,467 11,318 137,149
Customer relationships 20,301 1,381 18,920
Subscriber relationships 79,369 6,642 72,727
Other intangible assets 473 85 388
Total $ 266,760 $ 19,785 $ 246,975
Nonamortized intangible assets:
Goodwill $ 177,569
Mastheads 96,753
Total $ 274,322
December 28, 2014
Gross Accumulated Net
Amortized intangible assets:
Advertiser relationships $ 65,310 $ 4,484 $ 60,826
Customer relationships 7,864 470 7,394
Subscriber relationships 39,562 2,723 36,839
Other intangible assets 470 32 438
Total $ 113,206 $ 7,709 $ 105,497
Nonamortized intangible assets:
Goodwill $ 134,042
Mastheads 51,245
Total $ 185,287</t>
  </si>
  <si>
    <t>Intangible Assets Future Amortization Expense</t>
  </si>
  <si>
    <t>Estimated future amortization expense as of September 27, 2015, is as follows:
For the years ending the Sunday closest to December 31:
2015 $ 4,161
2016 16,643
2017 16,643
2018 16,643
2019 16,643
Thereafter 176,242
Total $ 246,975</t>
  </si>
  <si>
    <t>Summary of the Change in Goodwill</t>
  </si>
  <si>
    <t>The changes in the carrying amount of goodwill for the period from December 28, 2014 to September 27, 2015 are as follows:
Balance at December 28, 2014 $ 134,042
Goodwill acquired in business combinations 43,527
Balance at September 27, 2015 $ 177,569</t>
  </si>
  <si>
    <t>Indebtedness (Tables)</t>
  </si>
  <si>
    <t>Schedule of Principal Payments of Outstanding Debt</t>
  </si>
  <si>
    <t>Payment Schedule As of September 27, 2015, scheduled principal payments of outstanding debt are as follows:
2015 877
2016 3,509
2017 13,509
2018 3,509
2019 26,509
Thereafter 334,267
$ 382,180
Less: Short-term debt 3,509
Less: Remaining original issue discount 9,916
Long-term debt $ 368,755</t>
  </si>
  <si>
    <t>Earnings (Loss) Per Share (Tables)</t>
  </si>
  <si>
    <t>Schedule of Earnings (Loss) Per Share, Basic and Diluted</t>
  </si>
  <si>
    <t>The following table sets forth the computation of basic and diluted earnings (loss) per share (EPS):
Three months Three months Nine months Nine months
Numerator for earnings per share calculation:
Net income (loss) $ 6,108 $ (4,708 ) $ 11,237 $ (14,668 )
Denominator for earnings per share calculation:
Basic weighted average shares outstanding 44,699,376 30,491,250 44,075,025 30,163,750
Effect of dilutive securities:
Stock Options 19,729  171,560 
Diluted weighted average shares outstanding 44,719,105 30,491,250 44,246,585 30,163,750</t>
  </si>
  <si>
    <t>Pension and Postretirement Benefits (Tables)</t>
  </si>
  <si>
    <t>Pension and Postretirement Net Periodic Benefit Costs</t>
  </si>
  <si>
    <t>The following provides information on the pension plan and postretirement medical and life insurance plans for the three and nine months ended September 27, 2015 and September 28, 2014:
Three months Three months Nine months Nine months
Pension Postretirement Pension Postretirement Pension Postretirement Pension Postretirement
Components of net periodic benefit costs:
Service cost $ 75 $ 5 $ 75 $ 9 $ 225 $ 14 $ 225 $ 25
Interest cost 289 55 295 63 867 166 885 190
Expected return on plan assets (411 )  (406 )  (1,232 )  (1,218 ) 
Amortization of unrecognized loss 24    70   
Total $ (23 ) $ 60 $ (36 ) $ 72 $ (70 ) $ 180 $ (108 ) $ 215</t>
  </si>
  <si>
    <t>Assumptions Used to Determine Defined Benefit Pension and Postretirement Plans Costs</t>
  </si>
  <si>
    <t xml:space="preserve">The following assumptions were used in connection with the Company's 2015 estimates related to its defined benefit pension and postretirement plans:
Pension Postretirement
Weighted average discount rate 4.2 % 3.78 %
Rate of increase in future compensation levels  
Expected return on assets 7.75 % 
Current health care cost trend rate  7.67 %
Ultimate health care cost trend rate  4.50 %
Year of ultimate trend rate  2025 </t>
  </si>
  <si>
    <t>Fair Value Measurement (Tables)</t>
  </si>
  <si>
    <t>Financial Assets and Liabilities Measured at Fair Value on a Recurring Basis</t>
  </si>
  <si>
    <t xml:space="preserve">The following table provides information for the Company's major categories of financial assets and liabilities measured or disclosed at fair value on a recurring basis for the periods presented:
Fair Value Measurements at Reporting Date Using
Quoted Prices in Significant Other Significant Total Fair Value
As of December 28, 2014
Assets
Cash and cash equivalents $ 123,709 $  $  $ 123,709
Restricted cash 6,467   6,467
As of September 27, 2015
Assets
Cash and cash equivalents $ 30,330 $  $  $ 30,330
Restricted cash 6,967   6,967 </t>
  </si>
  <si>
    <t>Unaudited Financial Statements (Detail) $ / shares in Units, $ in Thousands</t>
  </si>
  <si>
    <t>1 Months Ended</t>
  </si>
  <si>
    <t>12 Months Ended</t>
  </si>
  <si>
    <t>Oct. 29, 2015USD ($)$ / shares</t>
  </si>
  <si>
    <t>Jul. 31, 2015</t>
  </si>
  <si>
    <t>Apr. 30, 2015$ / shares</t>
  </si>
  <si>
    <t>Mar. 29, 2015shares</t>
  </si>
  <si>
    <t>Mar. 01, 2015shares</t>
  </si>
  <si>
    <t>Feb. 01, 2015USD ($)$ / sharesshares</t>
  </si>
  <si>
    <t>Sep. 28, 2014USD ($)$ / sharesshares</t>
  </si>
  <si>
    <t>Mar. 30, 2014shares</t>
  </si>
  <si>
    <t>Sep. 27, 2015USD ($)$ / sharesshares</t>
  </si>
  <si>
    <t>Sep. 28, 2014USD ($)$ / shares</t>
  </si>
  <si>
    <t>Dec. 29, 2013USD ($)</t>
  </si>
  <si>
    <t>Aug. 02, 2015$ / shares</t>
  </si>
  <si>
    <t>Dec. 28, 2014$ / sharesshares</t>
  </si>
  <si>
    <t>Sep. 29, 2013shares</t>
  </si>
  <si>
    <t>Changes in Accumulated Other Comprehensive Income (Loss) [Line Items]</t>
  </si>
  <si>
    <t>Net current period other comprehensive income, net of taxes</t>
  </si>
  <si>
    <t>Beginning balance</t>
  </si>
  <si>
    <t>Other comprehensive income before reclassifications</t>
  </si>
  <si>
    <t>Amounts reclassified from accumulated other comprehensive income</t>
  </si>
  <si>
    <t>Ending balance</t>
  </si>
  <si>
    <t>Amounts reclassified from accumulated other comprehensive income (loss) [Line Items]</t>
  </si>
  <si>
    <t>Amortization of unrecognized loss</t>
  </si>
  <si>
    <t>Amounts reclassified from accumulated other comprehensive loss</t>
  </si>
  <si>
    <t>Income tax benefit</t>
  </si>
  <si>
    <t>Amounts reclassified from accumulated other comprehensive loss, net of tax</t>
  </si>
  <si>
    <t>Unaudited Financial Statements, Additional Information [Abstract]</t>
  </si>
  <si>
    <t>Common stock, shares issued | shares</t>
  </si>
  <si>
    <t>Percent of the Company owned by</t>
  </si>
  <si>
    <t>84.60%</t>
  </si>
  <si>
    <t>Restricted share grants granted in the period | shares</t>
  </si>
  <si>
    <t>Equity</t>
  </si>
  <si>
    <t>Issuance of common stock, shares | shares</t>
  </si>
  <si>
    <t>Issuance of common stock, price per share | $ / shares</t>
  </si>
  <si>
    <t>Issuance of common stock, value</t>
  </si>
  <si>
    <t>Option to purchase shares of common stock, shares | shares</t>
  </si>
  <si>
    <t>Option to purchase shares of common stock, price per share | $ / shares</t>
  </si>
  <si>
    <t>Dividends declared, per share | $ / shares</t>
  </si>
  <si>
    <t>Common stock, par value | $ / shares</t>
  </si>
  <si>
    <t>Dividend payable date</t>
  </si>
  <si>
    <t>Nov. 19,
		2015</t>
  </si>
  <si>
    <t>Aug. 20,
		2015</t>
  </si>
  <si>
    <t>May 21,
		2015</t>
  </si>
  <si>
    <t>Dividend record date</t>
  </si>
  <si>
    <t>Nov. 12,
		2015</t>
  </si>
  <si>
    <t>Aug. 12,
		2015</t>
  </si>
  <si>
    <t>May 13,
		2015</t>
  </si>
  <si>
    <t>New Castle Investment Group, Inc. [Member]</t>
  </si>
  <si>
    <t>Fortress and certain of Company's officers and directors [Member]</t>
  </si>
  <si>
    <t>Manager [Member]</t>
  </si>
  <si>
    <t>Fair value of options granted to manager</t>
  </si>
  <si>
    <t>Risk-free rate in valuing options granted to manager</t>
  </si>
  <si>
    <t>2.00%</t>
  </si>
  <si>
    <t>Dividend yield in valuing options granted to manager</t>
  </si>
  <si>
    <t>3.40%</t>
  </si>
  <si>
    <t>Volatility in valuing options granted to manager</t>
  </si>
  <si>
    <t>36.80%</t>
  </si>
  <si>
    <t>Expected term in valuing options granted to manager, in years</t>
  </si>
  <si>
    <t>Amounts Reclassified From Accumulated Other Comprehensive Income (Loss) [Member]</t>
  </si>
  <si>
    <t>Amounts Reclassified From Accumulated Other Comprehensive Income (Loss) [Member] | Loss From Continuing Operations Before Income Taxes [Member]</t>
  </si>
  <si>
    <t>Amounts Reclassified From Accumulated Other Comprehensive Income (Loss) [Member] | Income Tax Benefit [Member]</t>
  </si>
  <si>
    <t>Amounts Reclassified From Accumulated Other Comprehensive Income (Loss) [Member] | Net Loss [Member]</t>
  </si>
  <si>
    <t>Net actuarial loss and prior service cost [Member]</t>
  </si>
  <si>
    <t>Business Combinations (Detail) $ / shares in Units, $ in Thousands</t>
  </si>
  <si>
    <t>Sep. 27, 2015USD ($)</t>
  </si>
  <si>
    <t>Sep. 27, 2015USD ($)$ / shares</t>
  </si>
  <si>
    <t>Proforma Results [Abstract]</t>
  </si>
  <si>
    <t>Revenues</t>
  </si>
  <si>
    <t>Income (loss) from continuing operations</t>
  </si>
  <si>
    <t>Income (loss) from continuing operations per common share, basic | $ / shares</t>
  </si>
  <si>
    <t>Income (loss) from continuing operations per common share, diluted | $ / shares</t>
  </si>
  <si>
    <t>Stephens Media [Member]</t>
  </si>
  <si>
    <t>Business Combinations, Assets Acquired and Liabilities Assumed [Abstract]</t>
  </si>
  <si>
    <t>Current assets</t>
  </si>
  <si>
    <t>Property, plant and equipment</t>
  </si>
  <si>
    <t>Licensing agreements</t>
  </si>
  <si>
    <t>Advertiser relationships</t>
  </si>
  <si>
    <t>Subscriber relationships</t>
  </si>
  <si>
    <t>Customer relationships</t>
  </si>
  <si>
    <t>Mastheads</t>
  </si>
  <si>
    <t>Current liabilities</t>
  </si>
  <si>
    <t>Net assets acquired</t>
  </si>
  <si>
    <t>Business Combinations, Additional Information [Abstract]</t>
  </si>
  <si>
    <t>Acquisition purchase price, net working capital</t>
  </si>
  <si>
    <t>Working capital adjustment</t>
  </si>
  <si>
    <t>Personal property useful life minimum (in years)</t>
  </si>
  <si>
    <t>Personal property useful life maximum (in years)</t>
  </si>
  <si>
    <t>Real property useful life minimum (in years)</t>
  </si>
  <si>
    <t>Real property useful life maximum (in years)</t>
  </si>
  <si>
    <t>Royalty rate used to determine fair value of mastheads</t>
  </si>
  <si>
    <t>Long term growth rate used to determine fair value of mastheads</t>
  </si>
  <si>
    <t>0.00%</t>
  </si>
  <si>
    <t>Tax rate used to determine fair value of mastheads</t>
  </si>
  <si>
    <t>40.00%</t>
  </si>
  <si>
    <t>Discount rate used to determine fair value of mastheads</t>
  </si>
  <si>
    <t>22.00%</t>
  </si>
  <si>
    <t>Attrition rates, definite lived intangibles, low range</t>
  </si>
  <si>
    <t>5.00%</t>
  </si>
  <si>
    <t>Attrition rates, definite lived intangibles, high range</t>
  </si>
  <si>
    <t>10.00%</t>
  </si>
  <si>
    <t>Long term growth rate, definite lived intangibles</t>
  </si>
  <si>
    <t>Discount rates, definite lived intangibles</t>
  </si>
  <si>
    <t>23.00%</t>
  </si>
  <si>
    <t>Licensing agreement annual payment</t>
  </si>
  <si>
    <t>Discount rate, licensing agreement</t>
  </si>
  <si>
    <t>Tax rate, licensing agreement</t>
  </si>
  <si>
    <t>Definite lived intangible assets useful life minimum (in years)</t>
  </si>
  <si>
    <t>Definite lived intangible assets useful life maximum (in years)</t>
  </si>
  <si>
    <t>Licensing agreement useful life (in years)</t>
  </si>
  <si>
    <t>Acquired trade recievables fair value</t>
  </si>
  <si>
    <t>Acquired trade recievables contractual amount</t>
  </si>
  <si>
    <t>Acquired trade recievables estimated uncollectible</t>
  </si>
  <si>
    <t>Goodwill expected to be tax deductible</t>
  </si>
  <si>
    <t>Acquisition related costs recognized in selling, general, and administrative expense</t>
  </si>
  <si>
    <t>Acquired entity revenue</t>
  </si>
  <si>
    <t>Acquired entity net income</t>
  </si>
  <si>
    <t>Number of daily publications acquired</t>
  </si>
  <si>
    <t>Number of weekly publications acquired</t>
  </si>
  <si>
    <t>Number of shoppers acquired</t>
  </si>
  <si>
    <t>Daily circulation</t>
  </si>
  <si>
    <t>Sunday circulation</t>
  </si>
  <si>
    <t>Halifax Media Group [Member]</t>
  </si>
  <si>
    <t>Debt assumed</t>
  </si>
  <si>
    <t>Purchase price held in escrow</t>
  </si>
  <si>
    <t>Debt issued for acquistion, revolving debt</t>
  </si>
  <si>
    <t>Debt issued for acquisition, term loans</t>
  </si>
  <si>
    <t>Debt fee percent</t>
  </si>
  <si>
    <t>1.00%</t>
  </si>
  <si>
    <t>16.00%</t>
  </si>
  <si>
    <t>16.50%</t>
  </si>
  <si>
    <t>Providence Journal [Member]</t>
  </si>
  <si>
    <t>1.50%</t>
  </si>
  <si>
    <t>21.50%</t>
  </si>
  <si>
    <t>3.00%</t>
  </si>
  <si>
    <t>2014 Other Acquisitions [Member]</t>
  </si>
  <si>
    <t>Noncompete agreements</t>
  </si>
  <si>
    <t>2015 Other Acquisition [Member]</t>
  </si>
  <si>
    <t>Share-Based Compensation - Additional Information (Detail) $ / shares in Units, $ in Thousands</t>
  </si>
  <si>
    <t>Share-Based Compensation Costs [Abstract]</t>
  </si>
  <si>
    <t>Share-based compensation cost | $</t>
  </si>
  <si>
    <t>Share-based compensation cost, unrecognized, related to non-vested rewards | $</t>
  </si>
  <si>
    <t>Share-based compensation cost, unrecognized, related to non-vested rewards, weighted average period of recognition in years</t>
  </si>
  <si>
    <t>Restricted Share Grants [Abstract]</t>
  </si>
  <si>
    <t>Restricted share grants authorized</t>
  </si>
  <si>
    <t>Restricted share grants granted in the period</t>
  </si>
  <si>
    <t>Restricted share grants vested in the period</t>
  </si>
  <si>
    <t>Unvested RSGs</t>
  </si>
  <si>
    <t>Unvested RSGs, weighted average grant date fair value | $ / shares</t>
  </si>
  <si>
    <t>Aggregate intrinsic value, unvested RSGs | $ / shares</t>
  </si>
  <si>
    <t>Aggregate fair value, vested RSGs | $ / shares</t>
  </si>
  <si>
    <t>Number of RSGs</t>
  </si>
  <si>
    <t>Unvested, beginning balance</t>
  </si>
  <si>
    <t>Granted</t>
  </si>
  <si>
    <t>Vested</t>
  </si>
  <si>
    <t>Unvested, ending balance</t>
  </si>
  <si>
    <t>Weighted-Average Grant Date Fair Value</t>
  </si>
  <si>
    <t>Unvested, beginning balance | $ / shares</t>
  </si>
  <si>
    <t>Granted | $ / shares</t>
  </si>
  <si>
    <t>Vested | $ / shares</t>
  </si>
  <si>
    <t>Unvested, ending balance | $ / shares</t>
  </si>
  <si>
    <t>Restructuring (Detail) - USD ($) $ in Thousands</t>
  </si>
  <si>
    <t>Restructuring Costs and Cash Paid [Abstract]</t>
  </si>
  <si>
    <t>Severance and related costs</t>
  </si>
  <si>
    <t>Reversals of prior accruals</t>
  </si>
  <si>
    <t>Severance costs assumed from acquisition</t>
  </si>
  <si>
    <t>Other Restructuring Costs</t>
  </si>
  <si>
    <t>Cash payments</t>
  </si>
  <si>
    <t>Restructuring reserve [RollForward]</t>
  </si>
  <si>
    <t>Balance at beginning of period</t>
  </si>
  <si>
    <t>Restructuring provision included in Integration and Reorganization</t>
  </si>
  <si>
    <t>Balance at end of period</t>
  </si>
  <si>
    <t>Severance and Related Costs [Member]</t>
  </si>
  <si>
    <t>Other Costs [Member]</t>
  </si>
  <si>
    <t>Goodwill and Intangible Assets (Detail) - USD ($) $ in Thousands</t>
  </si>
  <si>
    <t>Goodwill and Intangible Assets [Line Items]</t>
  </si>
  <si>
    <t>Gross Carrying Amount</t>
  </si>
  <si>
    <t>Accumulated Amortization</t>
  </si>
  <si>
    <t>Net Carrying Amount</t>
  </si>
  <si>
    <t>Goodwill [Member]</t>
  </si>
  <si>
    <t>Mastheads [Member]</t>
  </si>
  <si>
    <t>Licensing Agreements [Member]</t>
  </si>
  <si>
    <t>Advertiser Relationships [Member]</t>
  </si>
  <si>
    <t>Customer Relationships [Member]</t>
  </si>
  <si>
    <t>Subscriber Relationships [Member]</t>
  </si>
  <si>
    <t>Other Intangible Assets [Member]</t>
  </si>
  <si>
    <t>Goodwill and Intangible Assets - Additional Information (Detail) $ in Thousands</t>
  </si>
  <si>
    <t>Sep. 28, 2014USD ($)</t>
  </si>
  <si>
    <t>Dec. 28, 2014USD ($)</t>
  </si>
  <si>
    <t>Weighted average amortization period (in years)</t>
  </si>
  <si>
    <t>Amortization expense, intangible assets</t>
  </si>
  <si>
    <t>Fair Value Exceeds Carrying Value</t>
  </si>
  <si>
    <t>Estimated Future Amortization Expense [Abstract]</t>
  </si>
  <si>
    <t>Thereafter</t>
  </si>
  <si>
    <t>Trade Names [Member]</t>
  </si>
  <si>
    <t>Noncompete Agreements [Member]</t>
  </si>
  <si>
    <t>Goodwill and Intangible Assets - Goodwill Rollforward (Detail) $ in Thousands</t>
  </si>
  <si>
    <t>Goodwill Roll Forward</t>
  </si>
  <si>
    <t>Goodwill, beginning balance</t>
  </si>
  <si>
    <t>Goodwill acquired in business combination</t>
  </si>
  <si>
    <t>Goodwill, ending balance</t>
  </si>
  <si>
    <t>Indebtedness (Detail) - USD ($) $ in Thousands</t>
  </si>
  <si>
    <t>Credit Facility [Line Items]</t>
  </si>
  <si>
    <t>Original issue discount</t>
  </si>
  <si>
    <t>Term Loan Facility [Member]</t>
  </si>
  <si>
    <t>Maturity date</t>
  </si>
  <si>
    <t>Jun. 4,
		2020</t>
  </si>
  <si>
    <t>Incremental Facility [Member]</t>
  </si>
  <si>
    <t>Additional revolving commitments</t>
  </si>
  <si>
    <t>Deferred financing costs capitalized</t>
  </si>
  <si>
    <t>Replacement Term Loans [Member]</t>
  </si>
  <si>
    <t>Debt fees expensed</t>
  </si>
  <si>
    <t>2014 Incremental Term Loan [Member]</t>
  </si>
  <si>
    <t>Debt, principal amount</t>
  </si>
  <si>
    <t>Maximum borrowing amount</t>
  </si>
  <si>
    <t>Underwriter fee percent</t>
  </si>
  <si>
    <t>2015 Incremental Term Loan [Member]</t>
  </si>
  <si>
    <t>Deferred Finance Costs, Own-share Lending Arrangement, Issuance Costs, Net</t>
  </si>
  <si>
    <t>2.25%</t>
  </si>
  <si>
    <t>2015 Incremental Revolver [Member]</t>
  </si>
  <si>
    <t>May 2015 Incremental Term Loan</t>
  </si>
  <si>
    <t>Local Media Credit Facility [Member] | Successor [Member]</t>
  </si>
  <si>
    <t>Debt covenant - maximum fixed charge coverage ratio</t>
  </si>
  <si>
    <t>250.00%</t>
  </si>
  <si>
    <t>Debt covenant - minimum fixed charge coverage ratio</t>
  </si>
  <si>
    <t>200.00%</t>
  </si>
  <si>
    <t>Local Media Credit Facility [Member] | Revolving Credit Facility [Member] | Successor [Member]</t>
  </si>
  <si>
    <t>Local Media Credit Facility [Member] | Letter Of Credit [Member] | Successor [Member]</t>
  </si>
  <si>
    <t>Local Media Credit Facility [Member] | Swingline Facility [Member] | Successor [Member]</t>
  </si>
  <si>
    <t>GateHouse Credit Facilities [Member] | Successor [Member]</t>
  </si>
  <si>
    <t>325.00%</t>
  </si>
  <si>
    <t>100.00%</t>
  </si>
  <si>
    <t>First Lien Credit Facility [Member] | Revolving Credit Facility [Member] | Successor [Member]</t>
  </si>
  <si>
    <t>First Lien Credit Facility [Member] | Term Loan A [Member] | Successor [Member]</t>
  </si>
  <si>
    <t>First Lien Credit Facility [Member] | Term Loan B [Member] | Successor [Member]</t>
  </si>
  <si>
    <t>Second Lien Credit Facility [Member] | Successor [Member]</t>
  </si>
  <si>
    <t>New Media Credit Agreement [Member] | Successor [Member]</t>
  </si>
  <si>
    <t>Weighted average interest rate</t>
  </si>
  <si>
    <t>7.13%</t>
  </si>
  <si>
    <t>Percentage of excess cash flow to be paid - alternative 1</t>
  </si>
  <si>
    <t>Percentage of excess cash flow to be paid - alternative 2</t>
  </si>
  <si>
    <t>50.00%</t>
  </si>
  <si>
    <t>Percentage of excess cash flow to be paid - alternative 3</t>
  </si>
  <si>
    <t>25.00%</t>
  </si>
  <si>
    <t>Percentage of excess cash flow to be paid - alternative 4</t>
  </si>
  <si>
    <t>Leverage ratio - alternative 1, less than or equal to</t>
  </si>
  <si>
    <t>300.00%</t>
  </si>
  <si>
    <t>Leverage ratio - alternative 2, greater than</t>
  </si>
  <si>
    <t>275.00%</t>
  </si>
  <si>
    <t>Leverage ratio - alternative 3, less than or equal to</t>
  </si>
  <si>
    <t>Leverage ratio - alternative 4, greater than</t>
  </si>
  <si>
    <t>Leverage ratio - alternative 5, less than or equal to</t>
  </si>
  <si>
    <t>Difference between present value of cash flows under two credit facilities</t>
  </si>
  <si>
    <t>Long-term debt fair value</t>
  </si>
  <si>
    <t>New Media Credit Agreement [Member] | Term Loan Facility [Member] | Successor [Member]</t>
  </si>
  <si>
    <t>Change in all-in yield, less than Incremental Yield</t>
  </si>
  <si>
    <t>0.50%</t>
  </si>
  <si>
    <t>Percent of assets as pledge of equity interest</t>
  </si>
  <si>
    <t>Repayment amount as a percent of original principal amount</t>
  </si>
  <si>
    <t>Frequency of periodic payment</t>
  </si>
  <si>
    <t>Quarterly</t>
  </si>
  <si>
    <t>New Media Credit Agreement [Member] | Term Loan Facility [Member] | Successor [Member] | Alternate Base Rate [Member]</t>
  </si>
  <si>
    <t>Long-term debt, percentage bearing fixed interest, percentage rate</t>
  </si>
  <si>
    <t>5.25%</t>
  </si>
  <si>
    <t>Long-term debt, percentage bearing variable interest, percentage rate</t>
  </si>
  <si>
    <t>New Media Credit Agreement [Member] | Term Loan Facility [Member] | Successor [Member] | Eurodollar [Member]</t>
  </si>
  <si>
    <t>6.25%</t>
  </si>
  <si>
    <t>New Media Credit Agreement [Member] | Incremental Facility [Member] | Successor [Member]</t>
  </si>
  <si>
    <t>Difference between two credit facility yields, greater than</t>
  </si>
  <si>
    <t>New Media Credit Agreement [Member] | Revolving Credit Facility [Member] | Successor [Member]</t>
  </si>
  <si>
    <t>Amount outstanding</t>
  </si>
  <si>
    <t>Jun. 4,
		2019</t>
  </si>
  <si>
    <t>New Media Credit Agreement [Member] | Revolving Credit Facility [Member] | Successor [Member] | Alternate Base Rate [Member]</t>
  </si>
  <si>
    <t>4.25%</t>
  </si>
  <si>
    <t>New Media Credit Agreement [Member] | Revolving Credit Facility [Member] | Successor [Member] | Eurodollar [Member]</t>
  </si>
  <si>
    <t>New Media Credit Agreement [Member] | Letter Of Credit [Member] | Successor [Member]</t>
  </si>
  <si>
    <t>New Media Credit Agreement [Member] | Swingline Facility [Member] | Successor [Member]</t>
  </si>
  <si>
    <t>Advantage Credit Agreements [Member]</t>
  </si>
  <si>
    <t>375.00%</t>
  </si>
  <si>
    <t>Maximum secured debt</t>
  </si>
  <si>
    <t>Advantage Credit Agreements [Member] | Advantage Florida Debt [Member]</t>
  </si>
  <si>
    <t>Interest rate</t>
  </si>
  <si>
    <t>Advantage Credit Agreements [Member] | Advantage Alabama Debt [Member]</t>
  </si>
  <si>
    <t>Margin Rate For Libor</t>
  </si>
  <si>
    <t>Indebtedness, Outstanding Debt Payment Schedule (Detail) - USD ($) $ in Thousands</t>
  </si>
  <si>
    <t>Debt Instrument [Line Items]</t>
  </si>
  <si>
    <t>Total outstanding debt</t>
  </si>
  <si>
    <t>Less: Short-term debt</t>
  </si>
  <si>
    <t>Less: Remaining original issue discount</t>
  </si>
  <si>
    <t>Total long-term debt</t>
  </si>
  <si>
    <t>Related Party Transactions (Detail) - USD ($) $ in Thousands</t>
  </si>
  <si>
    <t>Dec. 29, 2013</t>
  </si>
  <si>
    <t>Related Party Transaction [Line Items]</t>
  </si>
  <si>
    <t>Percentage of the Company's outstanding common stock owned by</t>
  </si>
  <si>
    <t>Commercial printing revenue for a related party</t>
  </si>
  <si>
    <t>Management fee</t>
  </si>
  <si>
    <t>Incentive compensation</t>
  </si>
  <si>
    <t>Paid management fee</t>
  </si>
  <si>
    <t>Management and incentive fee liability</t>
  </si>
  <si>
    <t>Shelf Registration Rights</t>
  </si>
  <si>
    <t>Omega may only exercise its right to request Shelf Registrations if Registrable Securities to be sold pursuant to such Shelf Registration are at least 3% of the then-outstanding New Media Common Stock.</t>
  </si>
  <si>
    <t>Fortress and its affiliates [Member]</t>
  </si>
  <si>
    <t>Percentage of the Company's outstanding warrants owned by</t>
  </si>
  <si>
    <t>39.50%</t>
  </si>
  <si>
    <t>Income Taxes (Detail) - USD ($) $ in Thousands</t>
  </si>
  <si>
    <t>Disclosure Income Taxes [Abstract]</t>
  </si>
  <si>
    <t>Net decrease to the valuation allowance</t>
  </si>
  <si>
    <t>Valuation allowance recognized in income</t>
  </si>
  <si>
    <t>Federal tax rate</t>
  </si>
  <si>
    <t>34.00%</t>
  </si>
  <si>
    <t>Expected federal tax expense</t>
  </si>
  <si>
    <t>Effective tax expense</t>
  </si>
  <si>
    <t>Federal valuation release, tax effect</t>
  </si>
  <si>
    <t>Non-deductible expenses, tax effect</t>
  </si>
  <si>
    <t>Deferred tax benefits that expired, tax effect</t>
  </si>
  <si>
    <t>State tax provision</t>
  </si>
  <si>
    <t>Alternative minimum tax</t>
  </si>
  <si>
    <t>Change in unrecognized tax benefits</t>
  </si>
  <si>
    <t>Other items, tax effect</t>
  </si>
  <si>
    <t>Unrecognized tax benefits</t>
  </si>
  <si>
    <t>Earning (Loss) Per Share (Detail) - USD ($) $ in Thousands</t>
  </si>
  <si>
    <t>Numerator for earnings per share calculation:</t>
  </si>
  <si>
    <t>Denominator for earnings per share calculation:</t>
  </si>
  <si>
    <t>Basic weighted average shares outstanding</t>
  </si>
  <si>
    <t>Effect of dilutive securities:</t>
  </si>
  <si>
    <t>Stock Options</t>
  </si>
  <si>
    <t>Diluted weighted average shares outstanding</t>
  </si>
  <si>
    <t>Earnings (Loss) Per Share, Additional Information</t>
  </si>
  <si>
    <t>Common stock warrants outstanding</t>
  </si>
  <si>
    <t>Restricted stock grants excluded from computation diluted shares</t>
  </si>
  <si>
    <t>Stock options excluded from computation diluted shares</t>
  </si>
  <si>
    <t>Pension and Postretirement Benefits (Detail) - USD ($) $ in Thousands</t>
  </si>
  <si>
    <t>Components of net periodic benefit costs [Abstract]</t>
  </si>
  <si>
    <t>Pension and Other Postretirement Benefit Expense [Abstract]</t>
  </si>
  <si>
    <t>Pension and other postretirement benefit expense</t>
  </si>
  <si>
    <t>Pension [Member]</t>
  </si>
  <si>
    <t>Service cost</t>
  </si>
  <si>
    <t>Interest cost</t>
  </si>
  <si>
    <t>Expected return on plan assets</t>
  </si>
  <si>
    <t>Assumptions used in connection with defined benefit plan [Abstract]</t>
  </si>
  <si>
    <t>Weighted average discount rate</t>
  </si>
  <si>
    <t>4.20%</t>
  </si>
  <si>
    <t>Rate of increase in future compensation levels</t>
  </si>
  <si>
    <t>Expected return on assets</t>
  </si>
  <si>
    <t>7.75%</t>
  </si>
  <si>
    <t>Current health care cost trend rate</t>
  </si>
  <si>
    <t>Ultimate health care cost trend rate</t>
  </si>
  <si>
    <t>Postretirement [Member]</t>
  </si>
  <si>
    <t>3.78%</t>
  </si>
  <si>
    <t>7.67%</t>
  </si>
  <si>
    <t>4.50%</t>
  </si>
  <si>
    <t>Year of ultimate trend rate</t>
  </si>
  <si>
    <t>Fair Value Measurement (Detail) - USD ($) $ in Thousands</t>
  </si>
  <si>
    <t>Assets, Fair Value Disclosure [Abstract]</t>
  </si>
  <si>
    <t>Fair Value, Measurements, Recurring [Member] | Quoted Prices in Active Markets for Identical Assets (Level 1) [Member]</t>
  </si>
  <si>
    <t>Commitments and Contingencies (Detail) - USD ($) $ in Thousands</t>
  </si>
  <si>
    <t>Restricted Cash and Investments Current [Abstract]</t>
  </si>
  <si>
    <t>Restricted cash - Collateral standby letters of credit in the name of the Companys insurers</t>
  </si>
  <si>
    <t>Subsequent Events (Detail) - $ / shares</t>
  </si>
  <si>
    <t>Apr. 30, 2015</t>
  </si>
  <si>
    <t>Aug. 02, 2015</t>
  </si>
  <si>
    <t>Disclosure Subsequent Events [Abstract]</t>
  </si>
  <si>
    <t>Dividends declare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579684</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4" t="s" r="B14">
        <v>24</v>
      </c>
    </row>
    <row spans="1:3" r="15">
      <c s="4" t="s" r="A15">
        <v>25</v>
      </c>
      <c s="4" t="s" r="B15">
        <v>22</v>
      </c>
    </row>
    <row spans="1:3" r="16">
      <c s="4" t="s" r="A16">
        <v>26</v>
      </c>
      <c s="4" t="s" r="B16">
        <v>27</v>
      </c>
    </row>
    <row spans="1:3" r="17">
      <c s="4" t="s" r="A17">
        <v>28</v>
      </c>
      <c s="5" t="n" r="C17">
        <v>44710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0330</v>
      </c>
      <c s="7" t="n" r="C3">
        <v>123709</v>
      </c>
    </row>
    <row spans="1:3" r="4">
      <c s="4" t="s" r="A4">
        <v>33</v>
      </c>
      <c s="5" t="n" r="B4">
        <v>6967</v>
      </c>
      <c s="5" t="n" r="C4">
        <v>6467</v>
      </c>
    </row>
    <row spans="1:3" r="5">
      <c s="4" t="s" r="A5">
        <v>34</v>
      </c>
      <c s="5" t="n" r="B5">
        <v>130905</v>
      </c>
      <c s="5" t="n" r="C5">
        <v>80151</v>
      </c>
    </row>
    <row spans="1:3" r="6">
      <c s="4" t="s" r="A6">
        <v>35</v>
      </c>
      <c s="5" t="n" r="B6">
        <v>18404</v>
      </c>
      <c s="5" t="n" r="C6">
        <v>9824</v>
      </c>
    </row>
    <row spans="1:3" r="7">
      <c s="4" t="s" r="A7">
        <v>36</v>
      </c>
      <c s="5" t="n" r="B7">
        <v>13505</v>
      </c>
      <c s="5" t="n" r="C7">
        <v>9129</v>
      </c>
    </row>
    <row spans="1:3" r="8">
      <c s="4" t="s" r="A8">
        <v>37</v>
      </c>
      <c s="5" t="n" r="B8">
        <v>4541</v>
      </c>
      <c s="5" t="n" r="C8">
        <v>4269</v>
      </c>
    </row>
    <row spans="1:3" r="9">
      <c s="4" t="s" r="A9">
        <v>38</v>
      </c>
      <c s="5" t="n" r="B9">
        <v>11484</v>
      </c>
      <c s="5" t="n" r="C9">
        <v>10632</v>
      </c>
    </row>
    <row spans="1:3" r="10">
      <c s="4" t="s" r="A10">
        <v>39</v>
      </c>
      <c s="5" t="n" r="B10">
        <v>216136</v>
      </c>
      <c s="5" t="n" r="C10">
        <v>244181</v>
      </c>
    </row>
    <row spans="1:3" r="11">
      <c s="4" t="s" r="A11">
        <v>40</v>
      </c>
      <c s="5" t="n" r="B11">
        <v>438260</v>
      </c>
      <c s="5" t="n" r="C11">
        <v>283786</v>
      </c>
    </row>
    <row spans="1:3" r="12">
      <c s="4" t="s" r="A12">
        <v>41</v>
      </c>
      <c s="5" t="n" r="B12">
        <v>177569</v>
      </c>
      <c s="5" t="n" r="C12">
        <v>134042</v>
      </c>
    </row>
    <row spans="1:3" r="13">
      <c s="4" t="s" r="A13">
        <v>42</v>
      </c>
      <c s="5" t="n" r="B13">
        <v>343728</v>
      </c>
      <c s="5" t="n" r="C13">
        <v>156742</v>
      </c>
    </row>
    <row spans="1:3" r="14">
      <c s="4" t="s" r="A14">
        <v>43</v>
      </c>
      <c s="5" t="n" r="B14">
        <v>3247</v>
      </c>
      <c s="5" t="n" r="C14">
        <v>3252</v>
      </c>
    </row>
    <row spans="1:3" r="15">
      <c s="4" t="s" r="A15">
        <v>44</v>
      </c>
      <c s="5" t="n" r="B15">
        <v>2336</v>
      </c>
      <c s="5" t="n" r="C15">
        <v>3092</v>
      </c>
    </row>
    <row spans="1:3" r="16">
      <c s="4" t="s" r="A16">
        <v>45</v>
      </c>
      <c s="5" t="n" r="B16">
        <v>1181276</v>
      </c>
      <c s="5" t="n" r="C16">
        <v>825095</v>
      </c>
    </row>
    <row spans="1:3" r="17">
      <c s="3" t="s" r="A17">
        <v>46</v>
      </c>
    </row>
    <row spans="1:3" r="18">
      <c s="4" t="s" r="A18">
        <v>47</v>
      </c>
      <c s="5" t="n" r="B18">
        <v>618</v>
      </c>
      <c s="5" t="n" r="C18">
        <v>650</v>
      </c>
    </row>
    <row spans="1:3" r="19">
      <c s="4" t="s" r="A19">
        <v>48</v>
      </c>
      <c s="5" t="n" r="B19">
        <v>3509</v>
      </c>
      <c s="5" t="n" r="C19">
        <v>2250</v>
      </c>
    </row>
    <row spans="1:3" r="20">
      <c s="4" t="s" r="A20">
        <v>49</v>
      </c>
      <c s="5" t="n" r="B20">
        <v>17827</v>
      </c>
      <c s="5" t="n" r="C20">
        <v>9306</v>
      </c>
    </row>
    <row spans="1:3" r="21">
      <c s="4" t="s" r="A21">
        <v>50</v>
      </c>
      <c s="5" t="n" r="B21">
        <v>91430</v>
      </c>
      <c s="5" t="n" r="C21">
        <v>47061</v>
      </c>
    </row>
    <row spans="1:3" r="22">
      <c s="4" t="s" r="A22">
        <v>51</v>
      </c>
      <c s="5" t="n" r="B22">
        <v>66527</v>
      </c>
      <c s="5" t="n" r="C22">
        <v>35806</v>
      </c>
    </row>
    <row spans="1:3" r="23">
      <c s="4" t="s" r="A23">
        <v>52</v>
      </c>
      <c s="5" t="n" r="B23">
        <v>179911</v>
      </c>
      <c s="5" t="n" r="C23">
        <v>95073</v>
      </c>
    </row>
    <row spans="1:3" r="24">
      <c s="3" t="s" r="A24">
        <v>53</v>
      </c>
    </row>
    <row spans="1:3" r="25">
      <c s="4" t="s" r="A25">
        <v>54</v>
      </c>
      <c s="5" t="n" r="B25">
        <v>368755</v>
      </c>
      <c s="5" t="n" r="C25">
        <v>219802</v>
      </c>
    </row>
    <row spans="1:3" r="26">
      <c s="4" t="s" r="A26">
        <v>55</v>
      </c>
      <c s="5" t="n" r="B26">
        <v>8244</v>
      </c>
      <c s="5" t="n" r="C26">
        <v>5609</v>
      </c>
    </row>
    <row spans="1:3" r="27">
      <c s="4" t="s" r="A27">
        <v>37</v>
      </c>
      <c s="5" t="n" r="B27">
        <v>8265</v>
      </c>
      <c s="5" t="n" r="C27">
        <v>7090</v>
      </c>
    </row>
    <row spans="1:3" r="28">
      <c s="4" t="s" r="A28">
        <v>56</v>
      </c>
      <c s="5" t="n" r="B28">
        <v>12301</v>
      </c>
      <c s="5" t="n" r="C28">
        <v>13394</v>
      </c>
    </row>
    <row spans="1:3" r="29">
      <c s="4" t="s" r="A29">
        <v>57</v>
      </c>
      <c s="5" t="n" r="B29">
        <v>577476</v>
      </c>
      <c s="5" t="n" r="C29">
        <v>340968</v>
      </c>
    </row>
    <row spans="1:3" r="30">
      <c s="3" t="s" r="A30">
        <v>58</v>
      </c>
    </row>
    <row spans="1:3" r="31">
      <c s="4" t="s" r="A31">
        <v>59</v>
      </c>
      <c s="5" t="n" r="B31">
        <v>445</v>
      </c>
      <c s="5" t="n" r="C31">
        <v>375</v>
      </c>
    </row>
    <row spans="1:3" r="32">
      <c s="4" t="s" r="A32">
        <v>60</v>
      </c>
      <c s="5" t="n" r="B32">
        <v>605917</v>
      </c>
      <c s="5" t="n" r="C32">
        <v>484220</v>
      </c>
    </row>
    <row spans="1:3" r="33">
      <c s="4" t="s" r="A33">
        <v>61</v>
      </c>
      <c s="5" t="n" r="B33">
        <v>-4399</v>
      </c>
      <c s="5" t="n" r="C33">
        <v>-4469</v>
      </c>
    </row>
    <row spans="1:3" r="34">
      <c s="4" t="s" r="A34">
        <v>62</v>
      </c>
      <c s="5" t="n" r="B34">
        <v>1837</v>
      </c>
      <c s="5" t="n" r="C34">
        <v>4001</v>
      </c>
    </row>
    <row spans="1:3" r="35">
      <c s="4" t="s" r="A35">
        <v>63</v>
      </c>
      <c s="5" t="n" r="B35">
        <v>603800</v>
      </c>
      <c s="5" t="n" r="C35">
        <v>484127</v>
      </c>
    </row>
    <row spans="1:3" r="36">
      <c s="4" t="s" r="A36">
        <v>64</v>
      </c>
      <c s="7" t="n" r="B36">
        <v>1181276</v>
      </c>
      <c s="7" t="n" r="C36">
        <v>825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184</v>
      </c>
      <c s="2" t="s" r="B1">
        <v>1</v>
      </c>
    </row>
    <row spans="1:2" r="2">
      <c s="2" t="s" r="B2">
        <v>2</v>
      </c>
    </row>
    <row spans="1:2" r="3">
      <c s="3" t="s" r="A3">
        <v>146</v>
      </c>
    </row>
    <row spans="1:2" r="4">
      <c s="4" t="s" r="A4">
        <v>185</v>
      </c>
      <c s="4" t="s" r="B4">
        <v>186</v>
      </c>
    </row>
    <row spans="1:2" r="5">
      <c s="4" t="s" r="A5">
        <v>187</v>
      </c>
      <c s="4" t="s" r="B5">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49</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4</v>
      </c>
      <c s="2" t="s" r="B1">
        <v>1</v>
      </c>
    </row>
    <row spans="1:2" r="2">
      <c s="2" t="s" r="B2">
        <v>2</v>
      </c>
    </row>
    <row spans="1:2" r="3">
      <c s="3" t="s" r="A3">
        <v>152</v>
      </c>
    </row>
    <row spans="1:2" r="4">
      <c s="4" t="s" r="A4">
        <v>195</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197</v>
      </c>
      <c s="2" t="s" r="B1">
        <v>1</v>
      </c>
    </row>
    <row spans="1:2" r="2">
      <c s="2" t="s" r="B2">
        <v>2</v>
      </c>
    </row>
    <row spans="1:2" r="3">
      <c s="3" t="s" r="A3">
        <v>155</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202</v>
      </c>
      <c s="2" t="s" r="B1">
        <v>1</v>
      </c>
    </row>
    <row spans="1:2" r="2">
      <c s="2" t="s" r="B2">
        <v>2</v>
      </c>
    </row>
    <row spans="1:2" r="3">
      <c s="3" t="s" r="A3">
        <v>158</v>
      </c>
    </row>
    <row spans="1:2" r="4">
      <c s="4" t="s" r="A4">
        <v>203</v>
      </c>
      <c s="4" t="s" r="B4">
        <v>204</v>
      </c>
    </row>
    <row spans="1:2" r="5">
      <c s="4" t="s" r="A5">
        <v>205</v>
      </c>
      <c s="4" t="s" r="B5">
        <v>206</v>
      </c>
    </row>
    <row spans="1:2" r="6">
      <c s="4" t="s" r="A6">
        <v>207</v>
      </c>
      <c s="4" t="s" r="B6">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9</v>
      </c>
      <c s="2" t="s" r="B1">
        <v>1</v>
      </c>
    </row>
    <row spans="1:2" r="2">
      <c s="2" t="s" r="B2">
        <v>2</v>
      </c>
    </row>
    <row spans="1:2" r="3">
      <c s="3" t="s" r="A3">
        <v>161</v>
      </c>
    </row>
    <row spans="1:2" r="4">
      <c s="4" t="s" r="A4">
        <v>210</v>
      </c>
      <c s="4" t="s"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12</v>
      </c>
      <c s="2" t="s" r="B1">
        <v>1</v>
      </c>
    </row>
    <row spans="1:2" r="2">
      <c s="2" t="s" r="B2">
        <v>2</v>
      </c>
    </row>
    <row spans="1:2" r="3">
      <c s="3" t="s" r="A3">
        <v>170</v>
      </c>
    </row>
    <row spans="1:2" r="4">
      <c s="4" t="s" r="A4">
        <v>213</v>
      </c>
      <c s="4" t="s"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73</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20</v>
      </c>
      <c s="2" t="s" r="B1">
        <v>1</v>
      </c>
    </row>
    <row spans="1:2" r="2">
      <c s="2" t="s" r="B2">
        <v>2</v>
      </c>
    </row>
    <row spans="1:2" r="3">
      <c s="3" t="s" r="A3">
        <v>176</v>
      </c>
    </row>
    <row spans="1:2" r="4">
      <c s="4" t="s" r="A4">
        <v>221</v>
      </c>
      <c s="4" t="s"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Q65"/>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24"/>
    <col customWidth="1" max="5" min="5" width="20"/>
    <col customWidth="1" max="6" min="6" width="20"/>
    <col customWidth="1" max="7" min="7" width="37"/>
    <col customWidth="1" max="8" min="8" width="37"/>
    <col customWidth="1" max="9" min="9" width="20"/>
    <col customWidth="1" max="10" min="10" width="37"/>
    <col customWidth="1" max="11" min="11" width="31"/>
    <col customWidth="1" max="12" min="12" width="37"/>
    <col customWidth="1" max="13" min="13" width="37"/>
    <col customWidth="1" max="14" min="14" width="21"/>
    <col customWidth="1" max="15" min="15" width="24"/>
    <col customWidth="1" max="16" min="16" width="30"/>
    <col customWidth="1" max="17" min="17" width="20"/>
  </cols>
  <sheetData>
    <row spans="1:17" r="1">
      <c s="1" t="s" r="A1">
        <v>223</v>
      </c>
      <c s="2" t="s" r="B1">
        <v>224</v>
      </c>
      <c s="2" t="s" r="J1">
        <v>75</v>
      </c>
      <c s="2" t="s" r="L1">
        <v>1</v>
      </c>
      <c s="2" t="s" r="N1">
        <v>225</v>
      </c>
    </row>
    <row spans="1:17" r="2">
      <c s="2" t="s" r="B2">
        <v>226</v>
      </c>
      <c s="2" t="s" r="C2">
        <v>227</v>
      </c>
      <c s="2" t="s" r="D2">
        <v>228</v>
      </c>
      <c s="2" t="s" r="E2">
        <v>229</v>
      </c>
      <c s="2" t="s" r="F2">
        <v>230</v>
      </c>
      <c s="2" t="s" r="G2">
        <v>231</v>
      </c>
      <c s="2" t="s" r="H2">
        <v>232</v>
      </c>
      <c s="2" t="s" r="I2">
        <v>233</v>
      </c>
      <c s="2" t="s" r="J2">
        <v>234</v>
      </c>
      <c s="2" t="s" r="K2">
        <v>235</v>
      </c>
      <c s="2" t="s" r="L2">
        <v>234</v>
      </c>
      <c s="2" t="s" r="M2">
        <v>232</v>
      </c>
      <c s="2" t="s" r="N2">
        <v>236</v>
      </c>
      <c s="2" t="s" r="O2">
        <v>237</v>
      </c>
      <c s="2" t="s" r="P2">
        <v>238</v>
      </c>
      <c s="2" t="s" r="Q2">
        <v>239</v>
      </c>
    </row>
    <row spans="1:17" r="3">
      <c s="3" t="s" r="A3">
        <v>240</v>
      </c>
    </row>
    <row spans="1:17" r="4">
      <c s="4" t="s" r="A4">
        <v>241</v>
      </c>
      <c s="7" t="n" r="L4">
        <v>70</v>
      </c>
    </row>
    <row spans="1:17" r="5">
      <c s="4" t="s" r="A5">
        <v>242</v>
      </c>
      <c s="7" t="n" r="B5">
        <v>-4399</v>
      </c>
      <c s="7" t="n" r="G5">
        <v>-4469</v>
      </c>
      <c s="5" t="n" r="L5">
        <v>-4469</v>
      </c>
      <c s="7" t="n" r="M5">
        <v>458</v>
      </c>
    </row>
    <row spans="1:17" r="6">
      <c s="4" t="s" r="A6">
        <v>243</v>
      </c>
      <c s="5" t="n" r="L6">
        <v>0</v>
      </c>
      <c s="5" t="n" r="M6">
        <v>0</v>
      </c>
    </row>
    <row spans="1:17" r="7">
      <c s="4" t="s" r="A7">
        <v>244</v>
      </c>
      <c s="7" t="n" r="J7">
        <v>24</v>
      </c>
      <c s="7" t="n" r="K7">
        <v>0</v>
      </c>
      <c s="5" t="n" r="L7">
        <v>70</v>
      </c>
      <c s="5" t="n" r="M7">
        <v>0</v>
      </c>
    </row>
    <row spans="1:17" r="8">
      <c s="4" t="s" r="A8">
        <v>241</v>
      </c>
      <c s="5" t="n" r="L8">
        <v>70</v>
      </c>
      <c s="5" t="n" r="M8">
        <v>0</v>
      </c>
    </row>
    <row spans="1:17" r="9">
      <c s="4" t="s" r="A9">
        <v>245</v>
      </c>
      <c s="7" t="n" r="H9">
        <v>458</v>
      </c>
      <c s="5" t="n" r="J9">
        <v>-4399</v>
      </c>
      <c s="5" t="n" r="K9">
        <v>458</v>
      </c>
      <c s="5" t="n" r="L9">
        <v>-4399</v>
      </c>
      <c s="5" t="n" r="M9">
        <v>458</v>
      </c>
      <c s="7" t="n" r="N9">
        <v>458</v>
      </c>
    </row>
    <row spans="1:17" r="10">
      <c s="3" t="s" r="A10">
        <v>246</v>
      </c>
    </row>
    <row spans="1:17" r="11">
      <c s="4" t="s" r="A11">
        <v>247</v>
      </c>
      <c s="5" t="n" r="J11">
        <v>24</v>
      </c>
      <c s="5" t="n" r="K11">
        <v>0</v>
      </c>
    </row>
    <row spans="1:17" r="12">
      <c s="4" t="s" r="A12">
        <v>248</v>
      </c>
      <c s="5" t="n" r="J12">
        <v>24</v>
      </c>
      <c s="5" t="n" r="K12">
        <v>0</v>
      </c>
    </row>
    <row spans="1:17" r="13">
      <c s="4" t="s" r="A13">
        <v>249</v>
      </c>
      <c s="5" t="n" r="J13">
        <v>0</v>
      </c>
      <c s="5" t="n" r="K13">
        <v>0</v>
      </c>
    </row>
    <row spans="1:17" r="14">
      <c s="4" t="s" r="A14">
        <v>250</v>
      </c>
      <c s="7" t="n" r="J14">
        <v>24</v>
      </c>
      <c s="7" t="n" r="K14">
        <v>0</v>
      </c>
      <c s="7" t="n" r="L14">
        <v>70</v>
      </c>
      <c s="7" t="n" r="M14">
        <v>0</v>
      </c>
    </row>
    <row spans="1:17" r="15">
      <c s="3" t="s" r="A15">
        <v>251</v>
      </c>
    </row>
    <row spans="1:17" r="16">
      <c s="4" t="s" r="A16">
        <v>252</v>
      </c>
      <c s="5" t="n" r="J16">
        <v>44710497</v>
      </c>
      <c s="5" t="n" r="L16">
        <v>44710497</v>
      </c>
      <c s="5" t="n" r="P16">
        <v>37466495</v>
      </c>
      <c s="5" t="n" r="Q16">
        <v>1000</v>
      </c>
    </row>
    <row spans="1:17" r="17">
      <c s="4" t="s" r="A17">
        <v>253</v>
      </c>
      <c s="4" t="s" r="N17">
        <v>254</v>
      </c>
    </row>
    <row spans="1:17" r="18">
      <c s="4" t="s" r="A18">
        <v>255</v>
      </c>
      <c s="5" t="n" r="E18">
        <v>9735</v>
      </c>
      <c s="5" t="n" r="F18">
        <v>200092</v>
      </c>
      <c s="5" t="n" r="I18">
        <v>15870</v>
      </c>
      <c s="5" t="n" r="J18">
        <v>34175</v>
      </c>
      <c s="5" t="n" r="L18">
        <v>234267</v>
      </c>
      <c s="5" t="n" r="M18">
        <v>0</v>
      </c>
    </row>
    <row spans="1:17" r="19">
      <c s="3" t="s" r="A19">
        <v>256</v>
      </c>
    </row>
    <row spans="1:17" r="20">
      <c s="4" t="s" r="A20">
        <v>257</v>
      </c>
      <c s="5" t="n" r="G20">
        <v>7000000</v>
      </c>
      <c s="5" t="n" r="H20">
        <v>7450625</v>
      </c>
    </row>
    <row spans="1:17" r="21">
      <c s="4" t="s" r="A21">
        <v>258</v>
      </c>
      <c s="8" t="n" r="G21">
        <v>21.7</v>
      </c>
      <c s="8" t="n" r="H21">
        <v>16.25</v>
      </c>
      <c s="8" t="n" r="K21">
        <v>16.25</v>
      </c>
      <c s="8" t="n" r="M21">
        <v>16.25</v>
      </c>
    </row>
    <row spans="1:17" r="22">
      <c s="4" t="s" r="A22">
        <v>259</v>
      </c>
      <c s="7" t="n" r="G22">
        <v>150129</v>
      </c>
      <c s="7" t="n" r="H22">
        <v>115058</v>
      </c>
    </row>
    <row spans="1:17" r="23">
      <c s="4" t="s" r="A23">
        <v>260</v>
      </c>
      <c s="5" t="n" r="G23">
        <v>700000</v>
      </c>
    </row>
    <row spans="1:17" r="24">
      <c s="4" t="s" r="A24">
        <v>261</v>
      </c>
      <c s="8" t="n" r="G24">
        <v>21.7</v>
      </c>
      <c s="8" t="n" r="H24">
        <v>16.25</v>
      </c>
      <c s="9" t="n" r="K24">
        <v>16.25</v>
      </c>
      <c s="8" t="n" r="M24">
        <v>16.25</v>
      </c>
    </row>
    <row spans="1:17" r="25">
      <c s="4" t="s" r="A25">
        <v>255</v>
      </c>
      <c s="5" t="n" r="E25">
        <v>9735</v>
      </c>
      <c s="5" t="n" r="F25">
        <v>200092</v>
      </c>
      <c s="5" t="n" r="I25">
        <v>15870</v>
      </c>
      <c s="5" t="n" r="J25">
        <v>34175</v>
      </c>
      <c s="5" t="n" r="L25">
        <v>234267</v>
      </c>
      <c s="5" t="n" r="M25">
        <v>0</v>
      </c>
    </row>
    <row spans="1:17" r="26">
      <c s="4" t="s" r="A26">
        <v>262</v>
      </c>
      <c s="8" t="n" r="B26">
        <v>0.33</v>
      </c>
      <c s="8" t="n" r="D26">
        <v>0.33</v>
      </c>
      <c s="8" t="n" r="O26">
        <v>0.33</v>
      </c>
    </row>
    <row spans="1:17" r="27">
      <c s="4" t="s" r="A27">
        <v>263</v>
      </c>
      <c s="8" t="n" r="B27">
        <v>0.01</v>
      </c>
      <c s="8" t="n" r="D27">
        <v>0.01</v>
      </c>
      <c s="8" t="n" r="J27">
        <v>0.01</v>
      </c>
      <c s="8" t="n" r="L27">
        <v>0.01</v>
      </c>
      <c s="8" t="n" r="O27">
        <v>0.01</v>
      </c>
      <c s="8" t="n" r="P27">
        <v>0.01</v>
      </c>
    </row>
    <row spans="1:17" r="28">
      <c s="4" t="s" r="A28">
        <v>264</v>
      </c>
      <c s="4" t="s" r="B28">
        <v>265</v>
      </c>
      <c s="4" t="s" r="C28">
        <v>266</v>
      </c>
      <c s="4" t="s" r="D28">
        <v>267</v>
      </c>
    </row>
    <row spans="1:17" r="29">
      <c s="4" t="s" r="A29">
        <v>268</v>
      </c>
      <c s="4" t="s" r="B29">
        <v>269</v>
      </c>
      <c s="4" t="s" r="C29">
        <v>270</v>
      </c>
      <c s="4" t="s" r="D29">
        <v>271</v>
      </c>
    </row>
    <row spans="1:17" r="30">
      <c s="4" t="s" r="A30">
        <v>272</v>
      </c>
    </row>
    <row spans="1:17" r="31">
      <c s="3" t="s" r="A31">
        <v>251</v>
      </c>
    </row>
    <row spans="1:17" r="32">
      <c s="4" t="s" r="A32">
        <v>253</v>
      </c>
      <c s="4" t="s" r="N32">
        <v>254</v>
      </c>
    </row>
    <row spans="1:17" r="33">
      <c s="4" t="s" r="A33">
        <v>273</v>
      </c>
    </row>
    <row spans="1:17" r="34">
      <c s="3" t="s" r="A34">
        <v>256</v>
      </c>
    </row>
    <row spans="1:17" r="35">
      <c s="4" t="s" r="A35">
        <v>257</v>
      </c>
      <c s="5" t="n" r="G35">
        <v>104400</v>
      </c>
      <c s="5" t="n" r="H35">
        <v>224038</v>
      </c>
    </row>
    <row spans="1:17" r="36">
      <c s="4" t="s" r="A36">
        <v>258</v>
      </c>
      <c s="8" t="n" r="G36">
        <v>21.7</v>
      </c>
      <c s="8" t="n" r="H36">
        <v>16.25</v>
      </c>
      <c s="8" t="n" r="K36">
        <v>16.25</v>
      </c>
      <c s="8" t="n" r="M36">
        <v>16.25</v>
      </c>
    </row>
    <row spans="1:17" r="37">
      <c s="4" t="s" r="A37">
        <v>274</v>
      </c>
    </row>
    <row spans="1:17" r="38">
      <c s="3" t="s" r="A38">
        <v>256</v>
      </c>
    </row>
    <row spans="1:17" r="39">
      <c s="4" t="s" r="A39">
        <v>260</v>
      </c>
      <c s="5" t="n" r="H39">
        <v>745062</v>
      </c>
    </row>
    <row spans="1:17" r="40">
      <c s="4" t="s" r="A40">
        <v>275</v>
      </c>
      <c s="7" t="n" r="G40">
        <v>4144</v>
      </c>
      <c s="7" t="n" r="H40">
        <v>2963</v>
      </c>
    </row>
    <row spans="1:17" r="41">
      <c s="4" t="s" r="A41">
        <v>276</v>
      </c>
      <c s="4" t="s" r="G41">
        <v>277</v>
      </c>
    </row>
    <row spans="1:17" r="42">
      <c s="4" t="s" r="A42">
        <v>278</v>
      </c>
      <c s="4" t="s" r="G42">
        <v>279</v>
      </c>
    </row>
    <row spans="1:17" r="43">
      <c s="4" t="s" r="A43">
        <v>280</v>
      </c>
      <c s="4" t="s" r="G43">
        <v>281</v>
      </c>
    </row>
    <row spans="1:17" r="44">
      <c s="4" t="s" r="A44">
        <v>282</v>
      </c>
      <c s="5" t="n" r="G44">
        <v>10</v>
      </c>
    </row>
    <row spans="1:17" r="45">
      <c s="4" t="s" r="A45">
        <v>283</v>
      </c>
    </row>
    <row spans="1:17" r="46">
      <c s="3" t="s" r="A46">
        <v>246</v>
      </c>
    </row>
    <row spans="1:17" r="47">
      <c s="4" t="s" r="A47">
        <v>247</v>
      </c>
      <c s="7" t="n" r="L47">
        <v>70</v>
      </c>
      <c s="7" t="n" r="M47">
        <v>0</v>
      </c>
    </row>
    <row spans="1:17" r="48">
      <c s="4" t="s" r="A48">
        <v>284</v>
      </c>
    </row>
    <row spans="1:17" r="49">
      <c s="3" t="s" r="A49">
        <v>246</v>
      </c>
    </row>
    <row spans="1:17" r="50">
      <c s="4" t="s" r="A50">
        <v>248</v>
      </c>
      <c s="5" t="n" r="L50">
        <v>70</v>
      </c>
      <c s="5" t="n" r="M50">
        <v>0</v>
      </c>
    </row>
    <row spans="1:17" r="51">
      <c s="4" t="s" r="A51">
        <v>285</v>
      </c>
    </row>
    <row spans="1:17" r="52">
      <c s="3" t="s" r="A52">
        <v>246</v>
      </c>
    </row>
    <row spans="1:17" r="53">
      <c s="4" t="s" r="A53">
        <v>249</v>
      </c>
      <c s="5" t="n" r="L53">
        <v>0</v>
      </c>
      <c s="5" t="n" r="M53">
        <v>0</v>
      </c>
    </row>
    <row spans="1:17" r="54">
      <c s="4" t="s" r="A54">
        <v>286</v>
      </c>
    </row>
    <row spans="1:17" r="55">
      <c s="3" t="s" r="A55">
        <v>240</v>
      </c>
    </row>
    <row spans="1:17" r="56">
      <c s="4" t="s" r="A56">
        <v>244</v>
      </c>
      <c s="5" t="n" r="L56">
        <v>70</v>
      </c>
      <c s="5" t="n" r="M56">
        <v>0</v>
      </c>
    </row>
    <row spans="1:17" r="57">
      <c s="3" t="s" r="A57">
        <v>246</v>
      </c>
    </row>
    <row spans="1:17" r="58">
      <c s="4" t="s" r="A58">
        <v>250</v>
      </c>
      <c s="5" t="n" r="L58">
        <v>70</v>
      </c>
      <c s="5" t="n" r="M58">
        <v>0</v>
      </c>
    </row>
    <row spans="1:17" r="59">
      <c s="4" t="s" r="A59">
        <v>287</v>
      </c>
    </row>
    <row spans="1:17" r="60">
      <c s="3" t="s" r="A60">
        <v>240</v>
      </c>
    </row>
    <row spans="1:17" r="61">
      <c s="4" t="s" r="A61">
        <v>242</v>
      </c>
      <c s="7" t="n" r="B61">
        <v>-4399</v>
      </c>
      <c s="7" t="n" r="G61">
        <v>-4469</v>
      </c>
      <c s="5" t="n" r="L61">
        <v>-4469</v>
      </c>
      <c s="5" t="n" r="M61">
        <v>458</v>
      </c>
    </row>
    <row spans="1:17" r="62">
      <c s="4" t="s" r="A62">
        <v>243</v>
      </c>
      <c s="5" t="n" r="L62">
        <v>0</v>
      </c>
      <c s="5" t="n" r="M62">
        <v>0</v>
      </c>
    </row>
    <row spans="1:17" r="63">
      <c s="4" t="s" r="A63">
        <v>244</v>
      </c>
      <c s="5" t="n" r="L63">
        <v>70</v>
      </c>
      <c s="5" t="n" r="M63">
        <v>0</v>
      </c>
    </row>
    <row spans="1:17" r="64">
      <c s="4" t="s" r="A64">
        <v>241</v>
      </c>
      <c s="5" t="n" r="L64">
        <v>70</v>
      </c>
      <c s="5" t="n" r="M64">
        <v>0</v>
      </c>
    </row>
    <row spans="1:17" r="65">
      <c s="4" t="s" r="A65">
        <v>245</v>
      </c>
      <c s="7" t="n" r="H65">
        <v>458</v>
      </c>
      <c s="7" t="n" r="J65">
        <v>-4399</v>
      </c>
      <c s="7" t="n" r="K65">
        <v>458</v>
      </c>
      <c s="7" t="n" r="L65">
        <v>-4399</v>
      </c>
      <c s="7" t="n" r="M65">
        <v>458</v>
      </c>
      <c s="7" t="n" r="N65">
        <v>458</v>
      </c>
    </row>
  </sheetData>
  <mergeCells count="4">
    <mergeCell ref="A1:A2"/>
    <mergeCell ref="B1:I1"/>
    <mergeCell ref="J1:K1"/>
    <mergeCell ref="L1:M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5</v>
      </c>
      <c s="2" t="s" r="B1">
        <v>2</v>
      </c>
      <c s="2" t="s" r="C1">
        <v>30</v>
      </c>
    </row>
    <row spans="1:3" r="2">
      <c s="3" t="s" r="A2">
        <v>66</v>
      </c>
    </row>
    <row spans="1:3" r="3">
      <c s="4" t="s" r="A3">
        <v>67</v>
      </c>
      <c s="7" t="n" r="B3">
        <v>5228</v>
      </c>
      <c s="7" t="n" r="C3">
        <v>3462</v>
      </c>
    </row>
    <row spans="1:3" r="4">
      <c s="4" t="s" r="A4">
        <v>68</v>
      </c>
      <c s="5" t="n" r="B4">
        <v>78980</v>
      </c>
      <c s="5" t="n" r="C4">
        <v>40172</v>
      </c>
    </row>
    <row spans="1:3" r="5">
      <c s="4" t="s" r="A5">
        <v>69</v>
      </c>
      <c s="7" t="n" r="B5">
        <v>19785</v>
      </c>
      <c s="7" t="n" r="C5">
        <v>7709</v>
      </c>
    </row>
    <row spans="1:3" r="6">
      <c s="4" t="s" r="A6">
        <v>70</v>
      </c>
      <c s="8" t="n" r="B6">
        <v>0.01</v>
      </c>
      <c s="8" t="n" r="C6">
        <v>0.01</v>
      </c>
    </row>
    <row spans="1:3" r="7">
      <c s="4" t="s" r="A7">
        <v>71</v>
      </c>
      <c s="5" t="n" r="B7">
        <v>2000000000</v>
      </c>
      <c s="5" t="n" r="C7">
        <v>2000000000</v>
      </c>
    </row>
    <row spans="1:3" r="8">
      <c s="4" t="s" r="A8">
        <v>72</v>
      </c>
      <c s="5" t="n" r="B8">
        <v>44710497</v>
      </c>
      <c s="5" t="n" r="C8">
        <v>37466495</v>
      </c>
    </row>
    <row spans="1:3" r="9">
      <c s="4" t="s" r="A9">
        <v>73</v>
      </c>
      <c s="5" t="n" r="B9">
        <v>44710497</v>
      </c>
      <c s="5" t="n" r="C9">
        <v>37466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s>
  <sheetData>
    <row spans="1:5" r="1">
      <c s="1" t="s" r="A1">
        <v>288</v>
      </c>
      <c s="2" t="s" r="B1">
        <v>75</v>
      </c>
      <c s="2" t="s" r="D1">
        <v>1</v>
      </c>
    </row>
    <row spans="1:5" r="2">
      <c s="2" t="s" r="B2">
        <v>289</v>
      </c>
      <c s="2" t="s" r="C2">
        <v>235</v>
      </c>
      <c s="2" t="s" r="D2">
        <v>290</v>
      </c>
      <c s="2" t="s" r="E2">
        <v>235</v>
      </c>
    </row>
    <row spans="1:5" r="3">
      <c s="3" t="s" r="A3">
        <v>291</v>
      </c>
    </row>
    <row spans="1:5" r="4">
      <c s="4" t="s" r="A4">
        <v>292</v>
      </c>
      <c s="7" t="n" r="C4">
        <v>299764</v>
      </c>
      <c s="7" t="n" r="D4">
        <v>895842</v>
      </c>
      <c s="7" t="n" r="E4">
        <v>896669</v>
      </c>
    </row>
    <row spans="1:5" r="5">
      <c s="4" t="s" r="A5">
        <v>293</v>
      </c>
      <c s="7" t="n" r="C5">
        <v>-2470</v>
      </c>
      <c s="7" t="n" r="D5">
        <v>10868</v>
      </c>
      <c s="7" t="n" r="E5">
        <v>-3289</v>
      </c>
    </row>
    <row spans="1:5" r="6">
      <c s="4" t="s" r="A6">
        <v>294</v>
      </c>
      <c s="8" t="n" r="C6">
        <v>-0.08</v>
      </c>
      <c s="8" t="n" r="D6">
        <v>0.25</v>
      </c>
      <c s="8" t="n" r="E6">
        <v>-0.11</v>
      </c>
    </row>
    <row spans="1:5" r="7">
      <c s="4" t="s" r="A7">
        <v>295</v>
      </c>
      <c s="8" t="n" r="C7">
        <v>-0.08</v>
      </c>
      <c s="8" t="n" r="D7">
        <v>0.25</v>
      </c>
      <c s="8" t="n" r="E7">
        <v>-0.11</v>
      </c>
    </row>
    <row spans="1:5" r="8">
      <c s="4" t="s" r="A8">
        <v>296</v>
      </c>
    </row>
    <row spans="1:5" r="9">
      <c s="3" t="s" r="A9">
        <v>297</v>
      </c>
    </row>
    <row spans="1:5" r="10">
      <c s="4" t="s" r="A10">
        <v>298</v>
      </c>
      <c s="7" t="n" r="B10">
        <v>16187</v>
      </c>
      <c s="7" t="n" r="D10">
        <v>16187</v>
      </c>
    </row>
    <row spans="1:5" r="11">
      <c s="4" t="s" r="A11">
        <v>299</v>
      </c>
      <c s="5" t="n" r="B11">
        <v>55453</v>
      </c>
      <c s="5" t="n" r="D11">
        <v>55453</v>
      </c>
    </row>
    <row spans="1:5" r="12">
      <c s="4" t="s" r="A12">
        <v>300</v>
      </c>
      <c s="5" t="n" r="B12">
        <v>18150</v>
      </c>
      <c s="5" t="n" r="D12">
        <v>18150</v>
      </c>
    </row>
    <row spans="1:5" r="13">
      <c s="4" t="s" r="A13">
        <v>301</v>
      </c>
      <c s="5" t="n" r="B13">
        <v>8090</v>
      </c>
      <c s="5" t="n" r="D13">
        <v>8090</v>
      </c>
    </row>
    <row spans="1:5" r="14">
      <c s="4" t="s" r="A14">
        <v>302</v>
      </c>
      <c s="5" t="n" r="B14">
        <v>3070</v>
      </c>
      <c s="5" t="n" r="D14">
        <v>3070</v>
      </c>
    </row>
    <row spans="1:5" r="15">
      <c s="4" t="s" r="A15">
        <v>303</v>
      </c>
      <c s="5" t="n" r="B15">
        <v>610</v>
      </c>
      <c s="5" t="n" r="D15">
        <v>610</v>
      </c>
    </row>
    <row spans="1:5" r="16">
      <c s="4" t="s" r="A16">
        <v>304</v>
      </c>
      <c s="5" t="n" r="B16">
        <v>8890</v>
      </c>
      <c s="5" t="n" r="D16">
        <v>8890</v>
      </c>
    </row>
    <row spans="1:5" r="17">
      <c s="4" t="s" r="A17">
        <v>41</v>
      </c>
      <c s="5" t="n" r="B17">
        <v>9525</v>
      </c>
      <c s="5" t="n" r="D17">
        <v>9525</v>
      </c>
    </row>
    <row spans="1:5" r="18">
      <c s="4" t="s" r="A18">
        <v>45</v>
      </c>
      <c s="5" t="n" r="B18">
        <v>119975</v>
      </c>
      <c s="5" t="n" r="D18">
        <v>119975</v>
      </c>
    </row>
    <row spans="1:5" r="19">
      <c s="4" t="s" r="A19">
        <v>305</v>
      </c>
      <c s="5" t="n" r="B19">
        <v>9208</v>
      </c>
      <c s="5" t="n" r="D19">
        <v>9208</v>
      </c>
    </row>
    <row spans="1:5" r="20">
      <c s="4" t="s" r="A20">
        <v>57</v>
      </c>
      <c s="5" t="n" r="B20">
        <v>9208</v>
      </c>
      <c s="5" t="n" r="D20">
        <v>9208</v>
      </c>
    </row>
    <row spans="1:5" r="21">
      <c s="4" t="s" r="A21">
        <v>306</v>
      </c>
      <c s="5" t="n" r="B21">
        <v>110767</v>
      </c>
      <c s="5" t="n" r="D21">
        <v>110767</v>
      </c>
    </row>
    <row spans="1:5" r="22">
      <c s="3" t="s" r="A22">
        <v>307</v>
      </c>
    </row>
    <row spans="1:5" r="23">
      <c s="4" t="s" r="A23">
        <v>308</v>
      </c>
      <c s="5" t="n" r="B23">
        <v>110767</v>
      </c>
      <c s="5" t="n" r="D23">
        <v>110767</v>
      </c>
    </row>
    <row spans="1:5" r="24">
      <c s="4" t="s" r="A24">
        <v>309</v>
      </c>
      <c s="5" t="n" r="B24">
        <v>312</v>
      </c>
      <c s="7" t="n" r="D24">
        <v>312</v>
      </c>
    </row>
    <row spans="1:5" r="25">
      <c s="4" t="s" r="A25">
        <v>310</v>
      </c>
      <c s="5" t="n" r="D25">
        <v>1</v>
      </c>
    </row>
    <row spans="1:5" r="26">
      <c s="4" t="s" r="A26">
        <v>311</v>
      </c>
      <c s="5" t="n" r="D26">
        <v>15</v>
      </c>
    </row>
    <row spans="1:5" r="27">
      <c s="4" t="s" r="A27">
        <v>312</v>
      </c>
      <c s="5" t="n" r="D27">
        <v>9</v>
      </c>
    </row>
    <row spans="1:5" r="28">
      <c s="4" t="s" r="A28">
        <v>313</v>
      </c>
      <c s="5" t="n" r="D28">
        <v>29</v>
      </c>
    </row>
    <row spans="1:5" r="29">
      <c s="4" t="s" r="A29">
        <v>314</v>
      </c>
      <c s="4" t="s" r="D29">
        <v>277</v>
      </c>
    </row>
    <row spans="1:5" r="30">
      <c s="4" t="s" r="A30">
        <v>315</v>
      </c>
      <c s="4" t="s" r="D30">
        <v>316</v>
      </c>
    </row>
    <row spans="1:5" r="31">
      <c s="4" t="s" r="A31">
        <v>317</v>
      </c>
      <c s="4" t="s" r="D31">
        <v>318</v>
      </c>
    </row>
    <row spans="1:5" r="32">
      <c s="4" t="s" r="A32">
        <v>319</v>
      </c>
      <c s="4" t="s" r="D32">
        <v>320</v>
      </c>
    </row>
    <row spans="1:5" r="33">
      <c s="4" t="s" r="A33">
        <v>321</v>
      </c>
      <c s="4" t="s" r="D33">
        <v>322</v>
      </c>
    </row>
    <row spans="1:5" r="34">
      <c s="4" t="s" r="A34">
        <v>323</v>
      </c>
      <c s="4" t="s" r="D34">
        <v>324</v>
      </c>
    </row>
    <row spans="1:5" r="35">
      <c s="4" t="s" r="A35">
        <v>325</v>
      </c>
      <c s="4" t="s" r="D35">
        <v>316</v>
      </c>
    </row>
    <row spans="1:5" r="36">
      <c s="4" t="s" r="A36">
        <v>326</v>
      </c>
      <c s="4" t="s" r="D36">
        <v>327</v>
      </c>
    </row>
    <row spans="1:5" r="37">
      <c s="4" t="s" r="A37">
        <v>328</v>
      </c>
      <c s="5" t="n" r="B37">
        <v>2500</v>
      </c>
      <c s="7" t="n" r="D37">
        <v>2500</v>
      </c>
    </row>
    <row spans="1:5" r="38">
      <c s="4" t="s" r="A38">
        <v>329</v>
      </c>
      <c s="4" t="s" r="D38">
        <v>324</v>
      </c>
    </row>
    <row spans="1:5" r="39">
      <c s="4" t="s" r="A39">
        <v>330</v>
      </c>
      <c s="4" t="s" r="D39">
        <v>318</v>
      </c>
    </row>
    <row spans="1:5" r="40">
      <c s="4" t="s" r="A40">
        <v>331</v>
      </c>
      <c s="5" t="n" r="D40">
        <v>14</v>
      </c>
    </row>
    <row spans="1:5" r="41">
      <c s="4" t="s" r="A41">
        <v>332</v>
      </c>
      <c s="5" t="n" r="D41">
        <v>16</v>
      </c>
    </row>
    <row spans="1:5" r="42">
      <c s="4" t="s" r="A42">
        <v>333</v>
      </c>
      <c s="5" t="n" r="D42">
        <v>25</v>
      </c>
    </row>
    <row spans="1:5" r="43">
      <c s="4" t="s" r="A43">
        <v>334</v>
      </c>
      <c s="5" t="n" r="B43">
        <v>13177</v>
      </c>
      <c s="7" t="n" r="D43">
        <v>13177</v>
      </c>
    </row>
    <row spans="1:5" r="44">
      <c s="4" t="s" r="A44">
        <v>335</v>
      </c>
      <c s="5" t="n" r="B44">
        <v>14398</v>
      </c>
      <c s="5" t="n" r="D44">
        <v>14398</v>
      </c>
    </row>
    <row spans="1:5" r="45">
      <c s="4" t="s" r="A45">
        <v>336</v>
      </c>
      <c s="5" t="n" r="B45">
        <v>1221</v>
      </c>
      <c s="5" t="n" r="D45">
        <v>1221</v>
      </c>
    </row>
    <row spans="1:5" r="46">
      <c s="4" t="s" r="A46">
        <v>337</v>
      </c>
      <c s="5" t="n" r="B46">
        <v>9525</v>
      </c>
      <c s="5" t="n" r="D46">
        <v>9525</v>
      </c>
    </row>
    <row spans="1:5" r="47">
      <c s="4" t="s" r="A47">
        <v>338</v>
      </c>
      <c s="7" t="n" r="B47">
        <v>3</v>
      </c>
      <c s="5" t="n" r="D47">
        <v>762</v>
      </c>
    </row>
    <row spans="1:5" r="48">
      <c s="4" t="s" r="A48">
        <v>339</v>
      </c>
      <c s="5" t="n" r="D48">
        <v>68817</v>
      </c>
    </row>
    <row spans="1:5" r="49">
      <c s="4" t="s" r="A49">
        <v>340</v>
      </c>
      <c s="7" t="n" r="D49">
        <v>6311</v>
      </c>
    </row>
    <row spans="1:5" r="50">
      <c s="4" t="s" r="A50">
        <v>341</v>
      </c>
      <c s="5" t="n" r="B50">
        <v>9</v>
      </c>
      <c s="5" t="n" r="D50">
        <v>9</v>
      </c>
    </row>
    <row spans="1:5" r="51">
      <c s="4" t="s" r="A51">
        <v>342</v>
      </c>
      <c s="5" t="n" r="B51">
        <v>35</v>
      </c>
      <c s="5" t="n" r="D51">
        <v>35</v>
      </c>
    </row>
    <row spans="1:5" r="52">
      <c s="4" t="s" r="A52">
        <v>343</v>
      </c>
      <c s="5" t="n" r="B52">
        <v>15</v>
      </c>
      <c s="5" t="n" r="D52">
        <v>15</v>
      </c>
    </row>
    <row spans="1:5" r="53">
      <c s="4" t="s" r="A53">
        <v>344</v>
      </c>
      <c s="5" t="n" r="B53">
        <v>221</v>
      </c>
      <c s="5" t="n" r="D53">
        <v>221</v>
      </c>
    </row>
    <row spans="1:5" r="54">
      <c s="4" t="s" r="A54">
        <v>345</v>
      </c>
      <c s="5" t="n" r="B54">
        <v>244</v>
      </c>
      <c s="5" t="n" r="D54">
        <v>244</v>
      </c>
    </row>
    <row spans="1:5" r="55">
      <c s="4" t="s" r="A55">
        <v>346</v>
      </c>
    </row>
    <row spans="1:5" r="56">
      <c s="3" t="s" r="A56">
        <v>297</v>
      </c>
    </row>
    <row spans="1:5" r="57">
      <c s="4" t="s" r="A57">
        <v>298</v>
      </c>
      <c s="7" t="n" r="B57">
        <v>42114</v>
      </c>
      <c s="7" t="n" r="D57">
        <v>42114</v>
      </c>
    </row>
    <row spans="1:5" r="58">
      <c s="4" t="s" r="A58">
        <v>299</v>
      </c>
      <c s="5" t="n" r="B58">
        <v>95369</v>
      </c>
      <c s="5" t="n" r="D58">
        <v>95369</v>
      </c>
    </row>
    <row spans="1:5" r="59">
      <c s="4" t="s" r="A59">
        <v>301</v>
      </c>
      <c s="5" t="n" r="B59">
        <v>74300</v>
      </c>
      <c s="5" t="n" r="D59">
        <v>74300</v>
      </c>
    </row>
    <row spans="1:5" r="60">
      <c s="4" t="s" r="A60">
        <v>302</v>
      </c>
      <c s="5" t="n" r="B60">
        <v>36200</v>
      </c>
      <c s="5" t="n" r="D60">
        <v>36200</v>
      </c>
    </row>
    <row spans="1:5" r="61">
      <c s="4" t="s" r="A61">
        <v>303</v>
      </c>
      <c s="5" t="n" r="B61">
        <v>11800</v>
      </c>
      <c s="5" t="n" r="D61">
        <v>11800</v>
      </c>
    </row>
    <row spans="1:5" r="62">
      <c s="4" t="s" r="A62">
        <v>304</v>
      </c>
      <c s="5" t="n" r="B62">
        <v>32900</v>
      </c>
      <c s="5" t="n" r="D62">
        <v>32900</v>
      </c>
    </row>
    <row spans="1:5" r="63">
      <c s="4" t="s" r="A63">
        <v>41</v>
      </c>
      <c s="5" t="n" r="B63">
        <v>31744</v>
      </c>
      <c s="5" t="n" r="D63">
        <v>31744</v>
      </c>
    </row>
    <row spans="1:5" r="64">
      <c s="4" t="s" r="A64">
        <v>45</v>
      </c>
      <c s="5" t="n" r="B64">
        <v>324427</v>
      </c>
      <c s="5" t="n" r="D64">
        <v>324427</v>
      </c>
    </row>
    <row spans="1:5" r="65">
      <c s="4" t="s" r="A65">
        <v>305</v>
      </c>
      <c s="5" t="n" r="B65">
        <v>39058</v>
      </c>
      <c s="5" t="n" r="D65">
        <v>39058</v>
      </c>
    </row>
    <row spans="1:5" r="66">
      <c s="4" t="s" r="A66">
        <v>347</v>
      </c>
      <c s="5" t="n" r="B66">
        <v>18000</v>
      </c>
      <c s="5" t="n" r="D66">
        <v>18000</v>
      </c>
    </row>
    <row spans="1:5" r="67">
      <c s="4" t="s" r="A67">
        <v>57</v>
      </c>
      <c s="5" t="n" r="B67">
        <v>57058</v>
      </c>
      <c s="5" t="n" r="D67">
        <v>57058</v>
      </c>
    </row>
    <row spans="1:5" r="68">
      <c s="4" t="s" r="A68">
        <v>306</v>
      </c>
      <c s="5" t="n" r="B68">
        <v>267369</v>
      </c>
      <c s="5" t="n" r="D68">
        <v>267369</v>
      </c>
    </row>
    <row spans="1:5" r="69">
      <c s="3" t="s" r="A69">
        <v>307</v>
      </c>
    </row>
    <row spans="1:5" r="70">
      <c s="4" t="s" r="A70">
        <v>308</v>
      </c>
      <c s="5" t="n" r="B70">
        <v>285369</v>
      </c>
      <c s="5" t="n" r="D70">
        <v>285369</v>
      </c>
    </row>
    <row spans="1:5" r="71">
      <c s="4" t="s" r="A71">
        <v>309</v>
      </c>
      <c s="5" t="n" r="B71">
        <v>-750</v>
      </c>
      <c s="5" t="n" r="D71">
        <v>-750</v>
      </c>
    </row>
    <row spans="1:5" r="72">
      <c s="4" t="s" r="A72">
        <v>348</v>
      </c>
      <c s="5" t="n" r="B72">
        <v>17000</v>
      </c>
      <c s="5" t="n" r="D72">
        <v>17000</v>
      </c>
    </row>
    <row spans="1:5" r="73">
      <c s="4" t="s" r="A73">
        <v>349</v>
      </c>
      <c s="5" t="n" r="B73">
        <v>50000</v>
      </c>
      <c s="5" t="n" r="D73">
        <v>50000</v>
      </c>
    </row>
    <row spans="1:5" r="74">
      <c s="4" t="s" r="A74">
        <v>350</v>
      </c>
      <c s="5" t="n" r="B74">
        <v>102000</v>
      </c>
      <c s="7" t="n" r="D74">
        <v>102000</v>
      </c>
    </row>
    <row spans="1:5" r="75">
      <c s="4" t="s" r="A75">
        <v>351</v>
      </c>
      <c s="4" t="s" r="D75">
        <v>352</v>
      </c>
    </row>
    <row spans="1:5" r="76">
      <c s="4" t="s" r="A76">
        <v>310</v>
      </c>
      <c s="5" t="n" r="D76">
        <v>1</v>
      </c>
    </row>
    <row spans="1:5" r="77">
      <c s="4" t="s" r="A77">
        <v>311</v>
      </c>
      <c s="5" t="n" r="D77">
        <v>17</v>
      </c>
    </row>
    <row spans="1:5" r="78">
      <c s="4" t="s" r="A78">
        <v>312</v>
      </c>
      <c s="5" t="n" r="D78">
        <v>8</v>
      </c>
    </row>
    <row spans="1:5" r="79">
      <c s="4" t="s" r="A79">
        <v>313</v>
      </c>
      <c s="5" t="n" r="D79">
        <v>22</v>
      </c>
    </row>
    <row spans="1:5" r="80">
      <c s="4" t="s" r="A80">
        <v>314</v>
      </c>
      <c s="4" t="s" r="D80">
        <v>277</v>
      </c>
    </row>
    <row spans="1:5" r="81">
      <c s="4" t="s" r="A81">
        <v>315</v>
      </c>
      <c s="4" t="s" r="D81">
        <v>316</v>
      </c>
    </row>
    <row spans="1:5" r="82">
      <c s="4" t="s" r="A82">
        <v>317</v>
      </c>
      <c s="4" t="s" r="D82">
        <v>318</v>
      </c>
    </row>
    <row spans="1:5" r="83">
      <c s="4" t="s" r="A83">
        <v>319</v>
      </c>
      <c s="4" t="s" r="D83">
        <v>353</v>
      </c>
    </row>
    <row spans="1:5" r="84">
      <c s="4" t="s" r="A84">
        <v>321</v>
      </c>
      <c s="4" t="s" r="D84">
        <v>322</v>
      </c>
    </row>
    <row spans="1:5" r="85">
      <c s="4" t="s" r="A85">
        <v>323</v>
      </c>
      <c s="4" t="s" r="D85">
        <v>324</v>
      </c>
    </row>
    <row spans="1:5" r="86">
      <c s="4" t="s" r="A86">
        <v>325</v>
      </c>
      <c s="4" t="s" r="D86">
        <v>316</v>
      </c>
    </row>
    <row spans="1:5" r="87">
      <c s="4" t="s" r="A87">
        <v>326</v>
      </c>
      <c s="4" t="s" r="D87">
        <v>354</v>
      </c>
    </row>
    <row spans="1:5" r="88">
      <c s="4" t="s" r="A88">
        <v>331</v>
      </c>
      <c s="5" t="n" r="D88">
        <v>14</v>
      </c>
    </row>
    <row spans="1:5" r="89">
      <c s="4" t="s" r="A89">
        <v>332</v>
      </c>
      <c s="5" t="n" r="D89">
        <v>17</v>
      </c>
    </row>
    <row spans="1:5" r="90">
      <c s="4" t="s" r="A90">
        <v>334</v>
      </c>
      <c s="5" t="n" r="B90">
        <v>34255</v>
      </c>
      <c s="7" t="n" r="D90">
        <v>34255</v>
      </c>
    </row>
    <row spans="1:5" r="91">
      <c s="4" t="s" r="A91">
        <v>335</v>
      </c>
      <c s="5" t="n" r="B91">
        <v>36266</v>
      </c>
      <c s="5" t="n" r="D91">
        <v>36266</v>
      </c>
    </row>
    <row spans="1:5" r="92">
      <c s="4" t="s" r="A92">
        <v>336</v>
      </c>
      <c s="5" t="n" r="B92">
        <v>2011</v>
      </c>
      <c s="5" t="n" r="D92">
        <v>2011</v>
      </c>
    </row>
    <row spans="1:5" r="93">
      <c s="4" t="s" r="A93">
        <v>337</v>
      </c>
      <c s="5" t="n" r="B93">
        <v>31744</v>
      </c>
      <c s="5" t="n" r="D93">
        <v>31744</v>
      </c>
    </row>
    <row spans="1:5" r="94">
      <c s="4" t="s" r="A94">
        <v>338</v>
      </c>
      <c s="7" t="n" r="B94">
        <v>108</v>
      </c>
      <c s="5" t="n" r="D94">
        <v>1753</v>
      </c>
    </row>
    <row spans="1:5" r="95">
      <c s="4" t="s" r="A95">
        <v>339</v>
      </c>
      <c s="5" t="n" r="D95">
        <v>242476</v>
      </c>
    </row>
    <row spans="1:5" r="96">
      <c s="4" t="s" r="A96">
        <v>340</v>
      </c>
      <c s="7" t="n" r="D96">
        <v>23899</v>
      </c>
    </row>
    <row spans="1:5" r="97">
      <c s="4" t="s" r="A97">
        <v>341</v>
      </c>
      <c s="5" t="n" r="B97">
        <v>24</v>
      </c>
      <c s="5" t="n" r="D97">
        <v>24</v>
      </c>
    </row>
    <row spans="1:5" r="98">
      <c s="4" t="s" r="A98">
        <v>342</v>
      </c>
      <c s="5" t="n" r="B98">
        <v>13</v>
      </c>
      <c s="5" t="n" r="D98">
        <v>13</v>
      </c>
    </row>
    <row spans="1:5" r="99">
      <c s="4" t="s" r="A99">
        <v>343</v>
      </c>
      <c s="5" t="n" r="B99">
        <v>5</v>
      </c>
      <c s="5" t="n" r="D99">
        <v>5</v>
      </c>
    </row>
    <row spans="1:5" r="100">
      <c s="4" t="s" r="A100">
        <v>344</v>
      </c>
      <c s="5" t="n" r="B100">
        <v>635</v>
      </c>
      <c s="5" t="n" r="D100">
        <v>635</v>
      </c>
    </row>
    <row spans="1:5" r="101">
      <c s="4" t="s" r="A101">
        <v>345</v>
      </c>
      <c s="5" t="n" r="B101">
        <v>752</v>
      </c>
      <c s="5" t="n" r="D101">
        <v>752</v>
      </c>
    </row>
    <row spans="1:5" r="102">
      <c s="4" t="s" r="A102">
        <v>355</v>
      </c>
    </row>
    <row spans="1:5" r="103">
      <c s="3" t="s" r="A103">
        <v>297</v>
      </c>
    </row>
    <row spans="1:5" r="104">
      <c s="4" t="s" r="A104">
        <v>298</v>
      </c>
      <c s="7" t="n" r="B104">
        <v>10068</v>
      </c>
      <c s="7" t="n" r="D104">
        <v>10068</v>
      </c>
    </row>
    <row spans="1:5" r="105">
      <c s="4" t="s" r="A105">
        <v>299</v>
      </c>
      <c s="5" t="n" r="B105">
        <v>32080</v>
      </c>
      <c s="5" t="n" r="D105">
        <v>32080</v>
      </c>
    </row>
    <row spans="1:5" r="106">
      <c s="4" t="s" r="A106">
        <v>301</v>
      </c>
      <c s="5" t="n" r="B106">
        <v>1780</v>
      </c>
      <c s="5" t="n" r="D106">
        <v>1780</v>
      </c>
    </row>
    <row spans="1:5" r="107">
      <c s="4" t="s" r="A107">
        <v>302</v>
      </c>
      <c s="5" t="n" r="B107">
        <v>1510</v>
      </c>
      <c s="5" t="n" r="D107">
        <v>1510</v>
      </c>
    </row>
    <row spans="1:5" r="108">
      <c s="4" t="s" r="A108">
        <v>303</v>
      </c>
      <c s="5" t="n" r="B108">
        <v>1810</v>
      </c>
      <c s="5" t="n" r="D108">
        <v>1810</v>
      </c>
    </row>
    <row spans="1:5" r="109">
      <c s="4" t="s" r="A109">
        <v>304</v>
      </c>
      <c s="5" t="n" r="B109">
        <v>3700</v>
      </c>
      <c s="5" t="n" r="D109">
        <v>3700</v>
      </c>
    </row>
    <row spans="1:5" r="110">
      <c s="4" t="s" r="A110">
        <v>41</v>
      </c>
      <c s="5" t="n" r="B110">
        <v>3653</v>
      </c>
      <c s="5" t="n" r="D110">
        <v>3653</v>
      </c>
    </row>
    <row spans="1:5" r="111">
      <c s="4" t="s" r="A111">
        <v>45</v>
      </c>
      <c s="5" t="n" r="B111">
        <v>54601</v>
      </c>
      <c s="5" t="n" r="D111">
        <v>54601</v>
      </c>
    </row>
    <row spans="1:5" r="112">
      <c s="4" t="s" r="A112">
        <v>305</v>
      </c>
      <c s="5" t="n" r="B112">
        <v>5935</v>
      </c>
      <c s="5" t="n" r="D112">
        <v>5935</v>
      </c>
    </row>
    <row spans="1:5" r="113">
      <c s="4" t="s" r="A113">
        <v>57</v>
      </c>
      <c s="5" t="n" r="B113">
        <v>5935</v>
      </c>
      <c s="5" t="n" r="D113">
        <v>5935</v>
      </c>
    </row>
    <row spans="1:5" r="114">
      <c s="4" t="s" r="A114">
        <v>306</v>
      </c>
      <c s="5" t="n" r="B114">
        <v>48666</v>
      </c>
      <c s="5" t="n" r="D114">
        <v>48666</v>
      </c>
    </row>
    <row spans="1:5" r="115">
      <c s="3" t="s" r="A115">
        <v>307</v>
      </c>
    </row>
    <row spans="1:5" r="116">
      <c s="4" t="s" r="A116">
        <v>308</v>
      </c>
      <c s="5" t="n" r="B116">
        <v>48666</v>
      </c>
      <c s="5" t="n" r="D116">
        <v>48666</v>
      </c>
    </row>
    <row spans="1:5" r="117">
      <c s="4" t="s" r="A117">
        <v>309</v>
      </c>
      <c s="5" t="n" r="B117">
        <v>576</v>
      </c>
      <c s="5" t="n" r="D117">
        <v>576</v>
      </c>
    </row>
    <row spans="1:5" r="118">
      <c s="4" t="s" r="A118">
        <v>349</v>
      </c>
      <c s="5" t="n" r="B118">
        <v>9000</v>
      </c>
      <c s="5" t="n" r="D118">
        <v>9000</v>
      </c>
    </row>
    <row spans="1:5" r="119">
      <c s="4" t="s" r="A119">
        <v>350</v>
      </c>
      <c s="5" t="n" r="B119">
        <v>25000</v>
      </c>
      <c s="7" t="n" r="D119">
        <v>25000</v>
      </c>
    </row>
    <row spans="1:5" r="120">
      <c s="4" t="s" r="A120">
        <v>310</v>
      </c>
      <c s="5" t="n" r="D120">
        <v>1</v>
      </c>
    </row>
    <row spans="1:5" r="121">
      <c s="4" t="s" r="A121">
        <v>311</v>
      </c>
      <c s="5" t="n" r="D121">
        <v>15</v>
      </c>
    </row>
    <row spans="1:5" r="122">
      <c s="4" t="s" r="A122">
        <v>312</v>
      </c>
      <c s="5" t="n" r="D122">
        <v>4</v>
      </c>
    </row>
    <row spans="1:5" r="123">
      <c s="4" t="s" r="A123">
        <v>313</v>
      </c>
      <c s="5" t="n" r="D123">
        <v>28</v>
      </c>
    </row>
    <row spans="1:5" r="124">
      <c s="4" t="s" r="A124">
        <v>314</v>
      </c>
      <c s="4" t="s" r="D124">
        <v>356</v>
      </c>
    </row>
    <row spans="1:5" r="125">
      <c s="4" t="s" r="A125">
        <v>315</v>
      </c>
      <c s="4" t="s" r="D125">
        <v>316</v>
      </c>
    </row>
    <row spans="1:5" r="126">
      <c s="4" t="s" r="A126">
        <v>317</v>
      </c>
      <c s="4" t="s" r="D126">
        <v>318</v>
      </c>
    </row>
    <row spans="1:5" r="127">
      <c s="4" t="s" r="A127">
        <v>319</v>
      </c>
      <c s="4" t="s" r="D127">
        <v>357</v>
      </c>
    </row>
    <row spans="1:5" r="128">
      <c s="4" t="s" r="A128">
        <v>321</v>
      </c>
      <c s="4" t="s" r="D128">
        <v>358</v>
      </c>
    </row>
    <row spans="1:5" r="129">
      <c s="4" t="s" r="A129">
        <v>323</v>
      </c>
      <c s="4" t="s" r="D129">
        <v>324</v>
      </c>
    </row>
    <row spans="1:5" r="130">
      <c s="4" t="s" r="A130">
        <v>325</v>
      </c>
      <c s="4" t="s" r="D130">
        <v>316</v>
      </c>
    </row>
    <row spans="1:5" r="131">
      <c s="4" t="s" r="A131">
        <v>326</v>
      </c>
      <c s="4" t="s" r="D131">
        <v>320</v>
      </c>
    </row>
    <row spans="1:5" r="132">
      <c s="4" t="s" r="A132">
        <v>331</v>
      </c>
      <c s="5" t="n" r="D132">
        <v>13</v>
      </c>
    </row>
    <row spans="1:5" r="133">
      <c s="4" t="s" r="A133">
        <v>332</v>
      </c>
      <c s="5" t="n" r="D133">
        <v>16</v>
      </c>
    </row>
    <row spans="1:5" r="134">
      <c s="4" t="s" r="A134">
        <v>334</v>
      </c>
      <c s="5" t="n" r="B134">
        <v>6851</v>
      </c>
      <c s="7" t="n" r="D134">
        <v>6851</v>
      </c>
    </row>
    <row spans="1:5" r="135">
      <c s="4" t="s" r="A135">
        <v>335</v>
      </c>
      <c s="5" t="n" r="B135">
        <v>7032</v>
      </c>
      <c s="5" t="n" r="D135">
        <v>7032</v>
      </c>
    </row>
    <row spans="1:5" r="136">
      <c s="4" t="s" r="A136">
        <v>336</v>
      </c>
      <c s="5" t="n" r="B136">
        <v>181</v>
      </c>
      <c s="5" t="n" r="D136">
        <v>181</v>
      </c>
    </row>
    <row spans="1:5" r="137">
      <c s="4" t="s" r="A137">
        <v>337</v>
      </c>
      <c s="7" t="n" r="B137">
        <v>3653</v>
      </c>
      <c s="7" t="n" r="D137">
        <v>3653</v>
      </c>
    </row>
    <row spans="1:5" r="138">
      <c s="4" t="s" r="A138">
        <v>341</v>
      </c>
      <c s="5" t="n" r="B138">
        <v>1</v>
      </c>
      <c s="5" t="n" r="D138">
        <v>1</v>
      </c>
    </row>
    <row spans="1:5" r="139">
      <c s="4" t="s" r="A139">
        <v>342</v>
      </c>
      <c s="5" t="n" r="B139">
        <v>1</v>
      </c>
      <c s="5" t="n" r="D139">
        <v>1</v>
      </c>
    </row>
    <row spans="1:5" r="140">
      <c s="4" t="s" r="A140">
        <v>344</v>
      </c>
      <c s="5" t="n" r="B140">
        <v>72</v>
      </c>
      <c s="5" t="n" r="D140">
        <v>72</v>
      </c>
    </row>
    <row spans="1:5" r="141">
      <c s="4" t="s" r="A141">
        <v>345</v>
      </c>
      <c s="5" t="n" r="B141">
        <v>96</v>
      </c>
      <c s="5" t="n" r="D141">
        <v>96</v>
      </c>
    </row>
    <row spans="1:5" r="142">
      <c s="4" t="s" r="A142">
        <v>359</v>
      </c>
    </row>
    <row spans="1:5" r="143">
      <c s="3" t="s" r="A143">
        <v>297</v>
      </c>
    </row>
    <row spans="1:5" r="144">
      <c s="4" t="s" r="A144">
        <v>298</v>
      </c>
      <c s="7" t="n" r="B144">
        <v>4402</v>
      </c>
      <c s="7" t="n" r="D144">
        <v>4402</v>
      </c>
    </row>
    <row spans="1:5" r="145">
      <c s="4" t="s" r="A145">
        <v>299</v>
      </c>
      <c s="5" t="n" r="B145">
        <v>13766</v>
      </c>
      <c s="5" t="n" r="D145">
        <v>13766</v>
      </c>
    </row>
    <row spans="1:5" r="146">
      <c s="4" t="s" r="A146">
        <v>360</v>
      </c>
      <c s="5" t="n" r="B146">
        <v>200</v>
      </c>
      <c s="5" t="n" r="D146">
        <v>200</v>
      </c>
    </row>
    <row spans="1:5" r="147">
      <c s="4" t="s" r="A147">
        <v>301</v>
      </c>
      <c s="5" t="n" r="B147">
        <v>5196</v>
      </c>
      <c s="5" t="n" r="D147">
        <v>5196</v>
      </c>
    </row>
    <row spans="1:5" r="148">
      <c s="4" t="s" r="A148">
        <v>302</v>
      </c>
      <c s="5" t="n" r="B148">
        <v>1956</v>
      </c>
      <c s="5" t="n" r="D148">
        <v>1956</v>
      </c>
    </row>
    <row spans="1:5" r="149">
      <c s="4" t="s" r="A149">
        <v>303</v>
      </c>
      <c s="5" t="n" r="B149">
        <v>364</v>
      </c>
      <c s="5" t="n" r="D149">
        <v>364</v>
      </c>
    </row>
    <row spans="1:5" r="150">
      <c s="4" t="s" r="A150">
        <v>304</v>
      </c>
      <c s="5" t="n" r="B150">
        <v>1922</v>
      </c>
      <c s="5" t="n" r="D150">
        <v>1922</v>
      </c>
    </row>
    <row spans="1:5" r="151">
      <c s="4" t="s" r="A151">
        <v>41</v>
      </c>
      <c s="5" t="n" r="B151">
        <v>4490</v>
      </c>
      <c s="5" t="n" r="D151">
        <v>4490</v>
      </c>
    </row>
    <row spans="1:5" r="152">
      <c s="4" t="s" r="A152">
        <v>45</v>
      </c>
      <c s="5" t="n" r="B152">
        <v>32296</v>
      </c>
      <c s="5" t="n" r="D152">
        <v>32296</v>
      </c>
    </row>
    <row spans="1:5" r="153">
      <c s="4" t="s" r="A153">
        <v>305</v>
      </c>
      <c s="5" t="n" r="B153">
        <v>3204</v>
      </c>
      <c s="5" t="n" r="D153">
        <v>3204</v>
      </c>
    </row>
    <row spans="1:5" r="154">
      <c s="4" t="s" r="A154">
        <v>57</v>
      </c>
      <c s="5" t="n" r="B154">
        <v>3204</v>
      </c>
      <c s="5" t="n" r="D154">
        <v>3204</v>
      </c>
    </row>
    <row spans="1:5" r="155">
      <c s="4" t="s" r="A155">
        <v>306</v>
      </c>
      <c s="5" t="n" r="B155">
        <v>29092</v>
      </c>
      <c s="5" t="n" r="D155">
        <v>29092</v>
      </c>
    </row>
    <row spans="1:5" r="156">
      <c s="3" t="s" r="A156">
        <v>307</v>
      </c>
    </row>
    <row spans="1:5" r="157">
      <c s="4" t="s" r="A157">
        <v>308</v>
      </c>
      <c s="5" t="n" r="B157">
        <v>29092</v>
      </c>
      <c s="5" t="n" r="D157">
        <v>29092</v>
      </c>
    </row>
    <row spans="1:5" r="158">
      <c s="4" t="s" r="A158">
        <v>337</v>
      </c>
      <c s="7" t="n" r="B158">
        <v>4490</v>
      </c>
      <c s="7" t="n" r="D158">
        <v>4490</v>
      </c>
    </row>
    <row spans="1:5" r="159">
      <c s="4" t="s" r="A159">
        <v>341</v>
      </c>
      <c s="5" t="n" r="B159">
        <v>8</v>
      </c>
      <c s="5" t="n" r="D159">
        <v>8</v>
      </c>
    </row>
    <row spans="1:5" r="160">
      <c s="4" t="s" r="A160">
        <v>342</v>
      </c>
      <c s="5" t="n" r="B160">
        <v>17</v>
      </c>
      <c s="5" t="n" r="D160">
        <v>17</v>
      </c>
    </row>
    <row spans="1:5" r="161">
      <c s="4" t="s" r="A161">
        <v>343</v>
      </c>
      <c s="5" t="n" r="B161">
        <v>11</v>
      </c>
      <c s="5" t="n" r="D161">
        <v>11</v>
      </c>
    </row>
    <row spans="1:5" r="162">
      <c s="4" t="s" r="A162">
        <v>361</v>
      </c>
    </row>
    <row spans="1:5" r="163">
      <c s="3" t="s" r="A163">
        <v>297</v>
      </c>
    </row>
    <row spans="1:5" r="164">
      <c s="4" t="s" r="A164">
        <v>298</v>
      </c>
      <c s="7" t="n" r="B164">
        <v>20863</v>
      </c>
      <c s="7" t="n" r="D164">
        <v>20863</v>
      </c>
    </row>
    <row spans="1:5" r="165">
      <c s="4" t="s" r="A165">
        <v>299</v>
      </c>
      <c s="5" t="n" r="B165">
        <v>39942</v>
      </c>
      <c s="5" t="n" r="D165">
        <v>39942</v>
      </c>
    </row>
    <row spans="1:5" r="166">
      <c s="4" t="s" r="A166">
        <v>360</v>
      </c>
      <c s="5" t="n" r="B166">
        <v>3</v>
      </c>
      <c s="5" t="n" r="D166">
        <v>3</v>
      </c>
    </row>
    <row spans="1:5" r="167">
      <c s="4" t="s" r="A167">
        <v>301</v>
      </c>
      <c s="5" t="n" r="B167">
        <v>1159</v>
      </c>
      <c s="5" t="n" r="D167">
        <v>1159</v>
      </c>
    </row>
    <row spans="1:5" r="168">
      <c s="4" t="s" r="A168">
        <v>302</v>
      </c>
      <c s="5" t="n" r="B168">
        <v>554</v>
      </c>
      <c s="5" t="n" r="D168">
        <v>554</v>
      </c>
    </row>
    <row spans="1:5" r="169">
      <c s="4" t="s" r="A169">
        <v>303</v>
      </c>
      <c s="5" t="n" r="B169">
        <v>37</v>
      </c>
      <c s="5" t="n" r="D169">
        <v>37</v>
      </c>
    </row>
    <row spans="1:5" r="170">
      <c s="4" t="s" r="A170">
        <v>304</v>
      </c>
      <c s="5" t="n" r="B170">
        <v>3991</v>
      </c>
      <c s="5" t="n" r="D170">
        <v>3991</v>
      </c>
    </row>
    <row spans="1:5" r="171">
      <c s="4" t="s" r="A171">
        <v>41</v>
      </c>
      <c s="5" t="n" r="B171">
        <v>2259</v>
      </c>
      <c s="5" t="n" r="D171">
        <v>2259</v>
      </c>
    </row>
    <row spans="1:5" r="172">
      <c s="4" t="s" r="A172">
        <v>45</v>
      </c>
      <c s="5" t="n" r="B172">
        <v>68808</v>
      </c>
      <c s="5" t="n" r="D172">
        <v>68808</v>
      </c>
    </row>
    <row spans="1:5" r="173">
      <c s="4" t="s" r="A173">
        <v>305</v>
      </c>
      <c s="5" t="n" r="B173">
        <v>16785</v>
      </c>
      <c s="5" t="n" r="D173">
        <v>16785</v>
      </c>
    </row>
    <row spans="1:5" r="174">
      <c s="4" t="s" r="A174">
        <v>57</v>
      </c>
      <c s="5" t="n" r="B174">
        <v>16785</v>
      </c>
      <c s="5" t="n" r="D174">
        <v>16785</v>
      </c>
    </row>
    <row spans="1:5" r="175">
      <c s="4" t="s" r="A175">
        <v>306</v>
      </c>
      <c s="5" t="n" r="B175">
        <v>52023</v>
      </c>
      <c s="5" t="n" r="D175">
        <v>52023</v>
      </c>
    </row>
    <row spans="1:5" r="176">
      <c s="3" t="s" r="A176">
        <v>307</v>
      </c>
    </row>
    <row spans="1:5" r="177">
      <c s="4" t="s" r="A177">
        <v>308</v>
      </c>
      <c s="5" t="n" r="B177">
        <v>52023</v>
      </c>
      <c s="5" t="n" r="D177">
        <v>52023</v>
      </c>
    </row>
    <row spans="1:5" r="178">
      <c s="4" t="s" r="A178">
        <v>350</v>
      </c>
      <c s="5" t="n" r="B178">
        <v>25000</v>
      </c>
      <c s="5" t="n" r="D178">
        <v>25000</v>
      </c>
    </row>
    <row spans="1:5" r="179">
      <c s="4" t="s" r="A179">
        <v>337</v>
      </c>
      <c s="5" t="n" r="B179">
        <v>2259</v>
      </c>
      <c s="5" t="n" r="D179">
        <v>2259</v>
      </c>
    </row>
    <row spans="1:5" r="180">
      <c s="4" t="s" r="A180">
        <v>338</v>
      </c>
      <c s="7" t="n" r="B180">
        <v>32</v>
      </c>
      <c s="7" t="n" r="D180">
        <v>184</v>
      </c>
    </row>
    <row spans="1:5" r="181">
      <c s="4" t="s" r="A181">
        <v>341</v>
      </c>
      <c s="5" t="n" r="B181">
        <v>2</v>
      </c>
      <c s="5" t="n" r="D181">
        <v>2</v>
      </c>
    </row>
    <row spans="1:5" r="182">
      <c s="4" t="s" r="A182">
        <v>342</v>
      </c>
      <c s="5" t="n" r="B182">
        <v>28</v>
      </c>
      <c s="5" t="n" r="D182">
        <v>28</v>
      </c>
    </row>
    <row spans="1:5" r="183">
      <c s="4" t="s" r="A183">
        <v>343</v>
      </c>
      <c s="5" t="n" r="B183">
        <v>2</v>
      </c>
      <c s="5" t="n" r="D183">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37"/>
    <col customWidth="1" max="7" min="7" width="37"/>
    <col customWidth="1" max="8" min="8" width="37"/>
    <col customWidth="1" max="9" min="9" width="37"/>
  </cols>
  <sheetData>
    <row spans="1:9" r="1">
      <c s="1" t="s" r="A1">
        <v>362</v>
      </c>
      <c s="2" t="s" r="B1">
        <v>224</v>
      </c>
      <c s="2" t="s" r="E1">
        <v>75</v>
      </c>
      <c s="2" t="s" r="G1">
        <v>1</v>
      </c>
    </row>
    <row spans="1:9" r="2">
      <c s="2" t="s" r="B2">
        <v>229</v>
      </c>
      <c s="2" t="s" r="C2">
        <v>230</v>
      </c>
      <c s="2" t="s" r="D2">
        <v>233</v>
      </c>
      <c s="2" t="s" r="E2">
        <v>234</v>
      </c>
      <c s="2" t="s" r="F2">
        <v>232</v>
      </c>
      <c s="2" t="s" r="G2">
        <v>234</v>
      </c>
      <c s="2" t="s" r="H2">
        <v>232</v>
      </c>
      <c s="2" t="s" r="I2">
        <v>234</v>
      </c>
    </row>
    <row spans="1:9" r="3">
      <c s="3" t="s" r="A3">
        <v>363</v>
      </c>
    </row>
    <row spans="1:9" r="4">
      <c s="4" t="s" r="A4">
        <v>364</v>
      </c>
      <c s="7" t="n" r="E4">
        <v>395</v>
      </c>
      <c s="7" t="n" r="F4">
        <v>19</v>
      </c>
      <c s="7" t="n" r="G4">
        <v>910</v>
      </c>
      <c s="7" t="n" r="H4">
        <v>40</v>
      </c>
    </row>
    <row spans="1:9" r="5">
      <c s="4" t="s" r="A5">
        <v>365</v>
      </c>
      <c s="7" t="n" r="I5">
        <v>4143</v>
      </c>
    </row>
    <row spans="1:9" r="6">
      <c s="4" t="s" r="A6">
        <v>366</v>
      </c>
      <c s="9" t="n" r="G6">
        <v>2.44</v>
      </c>
    </row>
    <row spans="1:9" r="7">
      <c s="3" t="s" r="A7">
        <v>367</v>
      </c>
    </row>
    <row spans="1:9" r="8">
      <c s="4" t="s" r="A8">
        <v>368</v>
      </c>
      <c s="5" t="n" r="G8">
        <v>15000000</v>
      </c>
    </row>
    <row spans="1:9" r="9">
      <c s="4" t="s" r="A9">
        <v>369</v>
      </c>
      <c s="5" t="n" r="B9">
        <v>9735</v>
      </c>
      <c s="5" t="n" r="C9">
        <v>200092</v>
      </c>
      <c s="5" t="n" r="D9">
        <v>15870</v>
      </c>
      <c s="5" t="n" r="E9">
        <v>34175</v>
      </c>
      <c s="5" t="n" r="G9">
        <v>234267</v>
      </c>
      <c s="5" t="n" r="H9">
        <v>0</v>
      </c>
    </row>
    <row spans="1:9" r="10">
      <c s="4" t="s" r="A10">
        <v>370</v>
      </c>
      <c s="5" t="n" r="B10">
        <v>5289</v>
      </c>
      <c s="5" t="n" r="G10">
        <v>5289</v>
      </c>
    </row>
    <row spans="1:9" r="11">
      <c s="4" t="s" r="A11">
        <v>371</v>
      </c>
      <c s="5" t="n" r="E11">
        <v>244848</v>
      </c>
      <c s="5" t="n" r="F11">
        <v>15870</v>
      </c>
      <c s="5" t="n" r="G11">
        <v>244848</v>
      </c>
      <c s="5" t="n" r="H11">
        <v>15870</v>
      </c>
      <c s="5" t="n" r="I11">
        <v>244848</v>
      </c>
    </row>
    <row spans="1:9" r="12">
      <c s="4" t="s" r="A12">
        <v>372</v>
      </c>
      <c s="8" t="n" r="E12">
        <v>21.67</v>
      </c>
      <c s="8" t="n" r="F12">
        <v>14.18</v>
      </c>
      <c s="8" t="n" r="G12">
        <v>21.67</v>
      </c>
      <c s="8" t="n" r="H12">
        <v>14.18</v>
      </c>
      <c s="8" t="n" r="I12">
        <v>21.67</v>
      </c>
    </row>
    <row spans="1:9" r="13">
      <c s="4" t="s" r="A13">
        <v>373</v>
      </c>
      <c s="7" t="n" r="I13">
        <v>3673</v>
      </c>
    </row>
    <row spans="1:9" r="14">
      <c s="4" t="s" r="A14">
        <v>374</v>
      </c>
      <c s="7" t="n" r="G14">
        <v>129</v>
      </c>
    </row>
    <row spans="1:9" r="15">
      <c s="3" t="s" r="A15">
        <v>375</v>
      </c>
    </row>
    <row spans="1:9" r="16">
      <c s="4" t="s" r="A16">
        <v>376</v>
      </c>
      <c s="5" t="n" r="G16">
        <v>15870</v>
      </c>
    </row>
    <row spans="1:9" r="17">
      <c s="4" t="s" r="A17">
        <v>377</v>
      </c>
      <c s="5" t="n" r="B17">
        <v>9735</v>
      </c>
      <c s="5" t="n" r="C17">
        <v>200092</v>
      </c>
      <c s="5" t="n" r="D17">
        <v>15870</v>
      </c>
      <c s="5" t="n" r="E17">
        <v>34175</v>
      </c>
      <c s="5" t="n" r="G17">
        <v>234267</v>
      </c>
      <c s="5" t="n" r="H17">
        <v>0</v>
      </c>
    </row>
    <row spans="1:9" r="18">
      <c s="4" t="s" r="A18">
        <v>378</v>
      </c>
      <c s="5" t="n" r="B18">
        <v>-5289</v>
      </c>
      <c s="5" t="n" r="G18">
        <v>-5289</v>
      </c>
    </row>
    <row spans="1:9" r="19">
      <c s="4" t="s" r="A19">
        <v>379</v>
      </c>
      <c s="5" t="n" r="E19">
        <v>244848</v>
      </c>
      <c s="5" t="n" r="F19">
        <v>15870</v>
      </c>
      <c s="5" t="n" r="G19">
        <v>244848</v>
      </c>
      <c s="5" t="n" r="H19">
        <v>15870</v>
      </c>
    </row>
    <row spans="1:9" r="20">
      <c s="3" t="s" r="A20">
        <v>380</v>
      </c>
    </row>
    <row spans="1:9" r="21">
      <c s="4" t="s" r="A21">
        <v>381</v>
      </c>
      <c s="8" t="n" r="G21">
        <v>14.18</v>
      </c>
    </row>
    <row spans="1:9" r="22">
      <c s="4" t="s" r="A22">
        <v>382</v>
      </c>
      <c s="9" t="n" r="G22">
        <v>22.01</v>
      </c>
    </row>
    <row spans="1:9" r="23">
      <c s="4" t="s" r="A23">
        <v>383</v>
      </c>
      <c s="9" t="n" r="G23">
        <v>14.18</v>
      </c>
    </row>
    <row spans="1:9" r="24">
      <c s="4" t="s" r="A24">
        <v>384</v>
      </c>
      <c s="8" t="n" r="E24">
        <v>21.67</v>
      </c>
      <c s="8" t="n" r="F24">
        <v>14.18</v>
      </c>
      <c s="8" t="n" r="G24">
        <v>21.67</v>
      </c>
      <c s="8" t="n" r="H24">
        <v>14.18</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385</v>
      </c>
      <c s="2" t="s" r="B1">
        <v>75</v>
      </c>
      <c s="2" t="s" r="D1">
        <v>1</v>
      </c>
    </row>
    <row spans="1:5" r="2">
      <c s="2" t="s" r="B2">
        <v>2</v>
      </c>
      <c s="2" t="s" r="C2">
        <v>76</v>
      </c>
      <c s="2" t="s" r="D2">
        <v>2</v>
      </c>
      <c s="2" t="s" r="E2">
        <v>76</v>
      </c>
    </row>
    <row spans="1:5" r="3">
      <c s="3" t="s" r="A3">
        <v>386</v>
      </c>
    </row>
    <row spans="1:5" r="4">
      <c s="4" t="s" r="A4">
        <v>387</v>
      </c>
      <c s="7" t="n" r="B4">
        <v>1605</v>
      </c>
      <c s="7" t="n" r="C4">
        <v>1133</v>
      </c>
      <c s="7" t="n" r="D4">
        <v>5168</v>
      </c>
      <c s="7" t="n" r="E4">
        <v>2598</v>
      </c>
    </row>
    <row spans="1:5" r="5">
      <c s="4" t="s" r="A5">
        <v>388</v>
      </c>
      <c s="5" t="n" r="B5">
        <v>0</v>
      </c>
      <c s="5" t="n" r="C5">
        <v>0</v>
      </c>
      <c s="5" t="n" r="D5">
        <v>0</v>
      </c>
      <c s="5" t="n" r="E5">
        <v>-628</v>
      </c>
    </row>
    <row spans="1:5" r="6">
      <c s="4" t="s" r="A6">
        <v>389</v>
      </c>
      <c s="5" t="n" r="B6">
        <v>0</v>
      </c>
      <c s="5" t="n" r="C6">
        <v>302</v>
      </c>
      <c s="5" t="n" r="D6">
        <v>0</v>
      </c>
      <c s="5" t="n" r="E6">
        <v>302</v>
      </c>
    </row>
    <row spans="1:5" r="7">
      <c s="4" t="s" r="A7">
        <v>390</v>
      </c>
      <c s="5" t="n" r="B7">
        <v>33</v>
      </c>
      <c s="5" t="n" r="C7">
        <v>0</v>
      </c>
      <c s="5" t="n" r="D7">
        <v>53</v>
      </c>
      <c s="5" t="n" r="E7">
        <v>0</v>
      </c>
    </row>
    <row spans="1:5" r="8">
      <c s="4" t="s" r="A8">
        <v>391</v>
      </c>
      <c s="5" t="n" r="B8">
        <v>-1584</v>
      </c>
      <c s="5" t="n" r="C8">
        <v>-443</v>
      </c>
      <c s="5" t="n" r="D8">
        <v>-4850</v>
      </c>
      <c s="5" t="n" r="E8">
        <v>-2059</v>
      </c>
    </row>
    <row spans="1:5" r="9">
      <c s="3" t="s" r="A9">
        <v>392</v>
      </c>
    </row>
    <row spans="1:5" r="10">
      <c s="4" t="s" r="A10">
        <v>393</v>
      </c>
      <c s="5" t="n" r="D10">
        <v>1679</v>
      </c>
    </row>
    <row spans="1:5" r="11">
      <c s="4" t="s" r="A11">
        <v>394</v>
      </c>
      <c s="5" t="n" r="D11">
        <v>5221</v>
      </c>
    </row>
    <row spans="1:5" r="12">
      <c s="4" t="s" r="A12">
        <v>391</v>
      </c>
      <c s="5" t="n" r="B12">
        <v>-1584</v>
      </c>
      <c s="7" t="n" r="C12">
        <v>-443</v>
      </c>
      <c s="5" t="n" r="D12">
        <v>-4850</v>
      </c>
      <c s="7" t="n" r="E12">
        <v>-2059</v>
      </c>
    </row>
    <row spans="1:5" r="13">
      <c s="4" t="s" r="A13">
        <v>395</v>
      </c>
      <c s="5" t="n" r="B13">
        <v>2050</v>
      </c>
      <c s="5" t="n" r="D13">
        <v>2050</v>
      </c>
    </row>
    <row spans="1:5" r="14">
      <c s="4" t="s" r="A14">
        <v>396</v>
      </c>
    </row>
    <row spans="1:5" r="15">
      <c s="3" t="s" r="A15">
        <v>386</v>
      </c>
    </row>
    <row spans="1:5" r="16">
      <c s="4" t="s" r="A16">
        <v>391</v>
      </c>
      <c s="5" t="n" r="D16">
        <v>-4797</v>
      </c>
    </row>
    <row spans="1:5" r="17">
      <c s="3" t="s" r="A17">
        <v>392</v>
      </c>
    </row>
    <row spans="1:5" r="18">
      <c s="4" t="s" r="A18">
        <v>393</v>
      </c>
      <c s="5" t="n" r="D18">
        <v>1679</v>
      </c>
    </row>
    <row spans="1:5" r="19">
      <c s="4" t="s" r="A19">
        <v>394</v>
      </c>
      <c s="5" t="n" r="D19">
        <v>5168</v>
      </c>
    </row>
    <row spans="1:5" r="20">
      <c s="4" t="s" r="A20">
        <v>391</v>
      </c>
      <c s="5" t="n" r="D20">
        <v>-4797</v>
      </c>
    </row>
    <row spans="1:5" r="21">
      <c s="4" t="s" r="A21">
        <v>395</v>
      </c>
      <c s="5" t="n" r="B21">
        <v>2050</v>
      </c>
      <c s="5" t="n" r="D21">
        <v>2050</v>
      </c>
    </row>
    <row spans="1:5" r="22">
      <c s="4" t="s" r="A22">
        <v>397</v>
      </c>
    </row>
    <row spans="1:5" r="23">
      <c s="3" t="s" r="A23">
        <v>386</v>
      </c>
    </row>
    <row spans="1:5" r="24">
      <c s="4" t="s" r="A24">
        <v>391</v>
      </c>
      <c s="5" t="n" r="D24">
        <v>-53</v>
      </c>
    </row>
    <row spans="1:5" r="25">
      <c s="3" t="s" r="A25">
        <v>392</v>
      </c>
    </row>
    <row spans="1:5" r="26">
      <c s="4" t="s" r="A26">
        <v>393</v>
      </c>
      <c s="5" t="n" r="D26">
        <v>0</v>
      </c>
    </row>
    <row spans="1:5" r="27">
      <c s="4" t="s" r="A27">
        <v>394</v>
      </c>
      <c s="5" t="n" r="D27">
        <v>53</v>
      </c>
    </row>
    <row spans="1:5" r="28">
      <c s="4" t="s" r="A28">
        <v>391</v>
      </c>
      <c s="5" t="n" r="D28">
        <v>-53</v>
      </c>
    </row>
    <row spans="1:5" r="29">
      <c s="4" t="s" r="A29">
        <v>395</v>
      </c>
      <c s="7" t="n" r="B29">
        <v>0</v>
      </c>
      <c s="7" t="n" r="D29">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98</v>
      </c>
      <c s="2" t="s" r="B1">
        <v>2</v>
      </c>
      <c s="2" t="s" r="C1">
        <v>30</v>
      </c>
    </row>
    <row spans="1:3" r="2">
      <c s="3" t="s" r="A2">
        <v>399</v>
      </c>
    </row>
    <row spans="1:3" r="3">
      <c s="4" t="s" r="A3">
        <v>400</v>
      </c>
      <c s="7" t="n" r="B3">
        <v>266760</v>
      </c>
      <c s="7" t="n" r="C3">
        <v>113206</v>
      </c>
    </row>
    <row spans="1:3" r="4">
      <c s="4" t="s" r="A4">
        <v>401</v>
      </c>
      <c s="5" t="n" r="B4">
        <v>19785</v>
      </c>
      <c s="5" t="n" r="C4">
        <v>7709</v>
      </c>
    </row>
    <row spans="1:3" r="5">
      <c s="4" t="s" r="A5">
        <v>402</v>
      </c>
      <c s="5" t="n" r="B5">
        <v>246975</v>
      </c>
      <c s="5" t="n" r="C5">
        <v>105497</v>
      </c>
    </row>
    <row spans="1:3" r="6">
      <c s="4" t="s" r="A6">
        <v>403</v>
      </c>
    </row>
    <row spans="1:3" r="7">
      <c s="3" t="s" r="A7">
        <v>399</v>
      </c>
    </row>
    <row spans="1:3" r="8">
      <c s="4" t="s" r="A8">
        <v>400</v>
      </c>
      <c s="5" t="n" r="B8">
        <v>177569</v>
      </c>
      <c s="5" t="n" r="C8">
        <v>134042</v>
      </c>
    </row>
    <row spans="1:3" r="9">
      <c s="4" t="s" r="A9">
        <v>404</v>
      </c>
    </row>
    <row spans="1:3" r="10">
      <c s="3" t="s" r="A10">
        <v>399</v>
      </c>
    </row>
    <row spans="1:3" r="11">
      <c s="4" t="s" r="A11">
        <v>400</v>
      </c>
      <c s="5" t="n" r="B11">
        <v>96753</v>
      </c>
      <c s="5" t="n" r="C11">
        <v>51245</v>
      </c>
    </row>
    <row spans="1:3" r="12">
      <c s="4" t="s" r="A12">
        <v>405</v>
      </c>
    </row>
    <row spans="1:3" r="13">
      <c s="3" t="s" r="A13">
        <v>399</v>
      </c>
    </row>
    <row spans="1:3" r="14">
      <c s="4" t="s" r="A14">
        <v>400</v>
      </c>
      <c s="5" t="n" r="B14">
        <v>18150</v>
      </c>
    </row>
    <row spans="1:3" r="15">
      <c s="4" t="s" r="A15">
        <v>401</v>
      </c>
      <c s="5" t="n" r="B15">
        <v>359</v>
      </c>
    </row>
    <row spans="1:3" r="16">
      <c s="4" t="s" r="A16">
        <v>402</v>
      </c>
      <c s="5" t="n" r="B16">
        <v>17791</v>
      </c>
    </row>
    <row spans="1:3" r="17">
      <c s="4" t="s" r="A17">
        <v>406</v>
      </c>
    </row>
    <row spans="1:3" r="18">
      <c s="3" t="s" r="A18">
        <v>399</v>
      </c>
    </row>
    <row spans="1:3" r="19">
      <c s="4" t="s" r="A19">
        <v>400</v>
      </c>
      <c s="5" t="n" r="B19">
        <v>148467</v>
      </c>
      <c s="5" t="n" r="C19">
        <v>65310</v>
      </c>
    </row>
    <row spans="1:3" r="20">
      <c s="4" t="s" r="A20">
        <v>401</v>
      </c>
      <c s="5" t="n" r="B20">
        <v>11318</v>
      </c>
      <c s="5" t="n" r="C20">
        <v>4484</v>
      </c>
    </row>
    <row spans="1:3" r="21">
      <c s="4" t="s" r="A21">
        <v>402</v>
      </c>
      <c s="5" t="n" r="B21">
        <v>137149</v>
      </c>
      <c s="5" t="n" r="C21">
        <v>60826</v>
      </c>
    </row>
    <row spans="1:3" r="22">
      <c s="4" t="s" r="A22">
        <v>407</v>
      </c>
    </row>
    <row spans="1:3" r="23">
      <c s="3" t="s" r="A23">
        <v>399</v>
      </c>
    </row>
    <row spans="1:3" r="24">
      <c s="4" t="s" r="A24">
        <v>400</v>
      </c>
      <c s="5" t="n" r="B24">
        <v>20301</v>
      </c>
      <c s="5" t="n" r="C24">
        <v>7864</v>
      </c>
    </row>
    <row spans="1:3" r="25">
      <c s="4" t="s" r="A25">
        <v>401</v>
      </c>
      <c s="5" t="n" r="B25">
        <v>1381</v>
      </c>
      <c s="5" t="n" r="C25">
        <v>470</v>
      </c>
    </row>
    <row spans="1:3" r="26">
      <c s="4" t="s" r="A26">
        <v>402</v>
      </c>
      <c s="5" t="n" r="B26">
        <v>18920</v>
      </c>
      <c s="5" t="n" r="C26">
        <v>7394</v>
      </c>
    </row>
    <row spans="1:3" r="27">
      <c s="4" t="s" r="A27">
        <v>408</v>
      </c>
    </row>
    <row spans="1:3" r="28">
      <c s="3" t="s" r="A28">
        <v>399</v>
      </c>
    </row>
    <row spans="1:3" r="29">
      <c s="4" t="s" r="A29">
        <v>400</v>
      </c>
      <c s="5" t="n" r="B29">
        <v>79369</v>
      </c>
      <c s="5" t="n" r="C29">
        <v>39562</v>
      </c>
    </row>
    <row spans="1:3" r="30">
      <c s="4" t="s" r="A30">
        <v>401</v>
      </c>
      <c s="5" t="n" r="B30">
        <v>6642</v>
      </c>
      <c s="5" t="n" r="C30">
        <v>2723</v>
      </c>
    </row>
    <row spans="1:3" r="31">
      <c s="4" t="s" r="A31">
        <v>402</v>
      </c>
      <c s="5" t="n" r="B31">
        <v>72727</v>
      </c>
      <c s="5" t="n" r="C31">
        <v>36839</v>
      </c>
    </row>
    <row spans="1:3" r="32">
      <c s="4" t="s" r="A32">
        <v>409</v>
      </c>
    </row>
    <row spans="1:3" r="33">
      <c s="3" t="s" r="A33">
        <v>399</v>
      </c>
    </row>
    <row spans="1:3" r="34">
      <c s="4" t="s" r="A34">
        <v>400</v>
      </c>
      <c s="5" t="n" r="B34">
        <v>473</v>
      </c>
      <c s="5" t="n" r="C34">
        <v>470</v>
      </c>
    </row>
    <row spans="1:3" r="35">
      <c s="4" t="s" r="A35">
        <v>401</v>
      </c>
      <c s="5" t="n" r="B35">
        <v>85</v>
      </c>
      <c s="5" t="n" r="C35">
        <v>32</v>
      </c>
    </row>
    <row spans="1:3" r="36">
      <c s="4" t="s" r="A36">
        <v>402</v>
      </c>
      <c s="7" t="n" r="B36">
        <v>388</v>
      </c>
      <c s="7" t="n" r="C36">
        <v>4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10</v>
      </c>
      <c s="2" t="s" r="B1">
        <v>75</v>
      </c>
      <c s="2" t="s" r="D1">
        <v>1</v>
      </c>
    </row>
    <row spans="1:6" r="2">
      <c s="2" t="s" r="B2">
        <v>289</v>
      </c>
      <c s="2" t="s" r="C2">
        <v>411</v>
      </c>
      <c s="2" t="s" r="D2">
        <v>289</v>
      </c>
      <c s="2" t="s" r="E2">
        <v>411</v>
      </c>
      <c s="2" t="s" r="F2">
        <v>412</v>
      </c>
    </row>
    <row spans="1:6" r="3">
      <c s="3" t="s" r="A3">
        <v>399</v>
      </c>
    </row>
    <row spans="1:6" r="4">
      <c s="4" t="s" r="A4">
        <v>413</v>
      </c>
      <c s="10" t="n" r="D4">
        <v>16.2</v>
      </c>
    </row>
    <row spans="1:6" r="5">
      <c s="4" t="s" r="A5">
        <v>414</v>
      </c>
      <c s="7" t="n" r="B5">
        <v>4161</v>
      </c>
      <c s="7" t="n" r="C5">
        <v>1723</v>
      </c>
      <c s="7" t="n" r="D5">
        <v>12119</v>
      </c>
      <c s="7" t="n" r="E5">
        <v>4906</v>
      </c>
    </row>
    <row spans="1:6" r="6">
      <c s="4" t="s" r="A6">
        <v>415</v>
      </c>
      <c s="4" t="s" r="B6">
        <v>324</v>
      </c>
    </row>
    <row spans="1:6" r="7">
      <c s="3" t="s" r="A7">
        <v>416</v>
      </c>
    </row>
    <row spans="1:6" r="8">
      <c s="5" t="n" r="A8">
        <v>2015</v>
      </c>
      <c s="7" t="n" r="B8">
        <v>4161</v>
      </c>
      <c s="5" t="n" r="D8">
        <v>4161</v>
      </c>
    </row>
    <row spans="1:6" r="9">
      <c s="5" t="n" r="A9">
        <v>2016</v>
      </c>
      <c s="5" t="n" r="B9">
        <v>16643</v>
      </c>
      <c s="5" t="n" r="D9">
        <v>16643</v>
      </c>
    </row>
    <row spans="1:6" r="10">
      <c s="5" t="n" r="A10">
        <v>2017</v>
      </c>
      <c s="5" t="n" r="B10">
        <v>16643</v>
      </c>
      <c s="5" t="n" r="D10">
        <v>16643</v>
      </c>
    </row>
    <row spans="1:6" r="11">
      <c s="5" t="n" r="A11">
        <v>2018</v>
      </c>
      <c s="5" t="n" r="B11">
        <v>16643</v>
      </c>
      <c s="5" t="n" r="D11">
        <v>16643</v>
      </c>
    </row>
    <row spans="1:6" r="12">
      <c s="5" t="n" r="A12">
        <v>2019</v>
      </c>
      <c s="5" t="n" r="B12">
        <v>16643</v>
      </c>
      <c s="5" t="n" r="D12">
        <v>16643</v>
      </c>
    </row>
    <row spans="1:6" r="13">
      <c s="4" t="s" r="A13">
        <v>417</v>
      </c>
      <c s="5" t="n" r="B13">
        <v>176242</v>
      </c>
      <c s="5" t="n" r="D13">
        <v>176242</v>
      </c>
    </row>
    <row spans="1:6" r="14">
      <c s="4" t="s" r="A14">
        <v>101</v>
      </c>
      <c s="5" t="n" r="B14">
        <v>246975</v>
      </c>
      <c s="7" t="n" r="D14">
        <v>246975</v>
      </c>
      <c s="7" t="n" r="F14">
        <v>105497</v>
      </c>
    </row>
    <row spans="1:6" r="15">
      <c s="4" t="s" r="A15">
        <v>405</v>
      </c>
    </row>
    <row spans="1:6" r="16">
      <c s="3" t="s" r="A16">
        <v>399</v>
      </c>
    </row>
    <row spans="1:6" r="17">
      <c s="4" t="s" r="A17">
        <v>413</v>
      </c>
      <c s="10" t="n" r="D17">
        <v>25.3</v>
      </c>
    </row>
    <row spans="1:6" r="18">
      <c s="3" t="s" r="A18">
        <v>416</v>
      </c>
    </row>
    <row spans="1:6" r="19">
      <c s="4" t="s" r="A19">
        <v>101</v>
      </c>
      <c s="5" t="n" r="B19">
        <v>17791</v>
      </c>
      <c s="7" t="n" r="D19">
        <v>17791</v>
      </c>
    </row>
    <row spans="1:6" r="20">
      <c s="4" t="s" r="A20">
        <v>406</v>
      </c>
    </row>
    <row spans="1:6" r="21">
      <c s="3" t="s" r="A21">
        <v>399</v>
      </c>
    </row>
    <row spans="1:6" r="22">
      <c s="4" t="s" r="A22">
        <v>413</v>
      </c>
      <c s="10" t="n" r="D22">
        <v>15.8</v>
      </c>
    </row>
    <row spans="1:6" r="23">
      <c s="3" t="s" r="A23">
        <v>416</v>
      </c>
    </row>
    <row spans="1:6" r="24">
      <c s="4" t="s" r="A24">
        <v>101</v>
      </c>
      <c s="5" t="n" r="B24">
        <v>137149</v>
      </c>
      <c s="7" t="n" r="D24">
        <v>137149</v>
      </c>
      <c s="5" t="n" r="F24">
        <v>60826</v>
      </c>
    </row>
    <row spans="1:6" r="25">
      <c s="4" t="s" r="A25">
        <v>407</v>
      </c>
    </row>
    <row spans="1:6" r="26">
      <c s="3" t="s" r="A26">
        <v>399</v>
      </c>
    </row>
    <row spans="1:6" r="27">
      <c s="4" t="s" r="A27">
        <v>413</v>
      </c>
      <c s="10" t="n" r="D27">
        <v>16.5</v>
      </c>
    </row>
    <row spans="1:6" r="28">
      <c s="3" t="s" r="A28">
        <v>416</v>
      </c>
    </row>
    <row spans="1:6" r="29">
      <c s="4" t="s" r="A29">
        <v>101</v>
      </c>
      <c s="5" t="n" r="B29">
        <v>18920</v>
      </c>
      <c s="7" t="n" r="D29">
        <v>18920</v>
      </c>
      <c s="5" t="n" r="F29">
        <v>7394</v>
      </c>
    </row>
    <row spans="1:6" r="30">
      <c s="4" t="s" r="A30">
        <v>408</v>
      </c>
    </row>
    <row spans="1:6" r="31">
      <c s="3" t="s" r="A31">
        <v>399</v>
      </c>
    </row>
    <row spans="1:6" r="32">
      <c s="4" t="s" r="A32">
        <v>413</v>
      </c>
      <c s="10" t="n" r="D32">
        <v>14.9</v>
      </c>
    </row>
    <row spans="1:6" r="33">
      <c s="3" t="s" r="A33">
        <v>416</v>
      </c>
    </row>
    <row spans="1:6" r="34">
      <c s="4" t="s" r="A34">
        <v>101</v>
      </c>
      <c s="7" t="n" r="B34">
        <v>72727</v>
      </c>
      <c s="7" t="n" r="D34">
        <v>72727</v>
      </c>
      <c s="7" t="n" r="F34">
        <v>36839</v>
      </c>
    </row>
    <row spans="1:6" r="35">
      <c s="4" t="s" r="A35">
        <v>418</v>
      </c>
    </row>
    <row spans="1:6" r="36">
      <c s="3" t="s" r="A36">
        <v>399</v>
      </c>
    </row>
    <row spans="1:6" r="37">
      <c s="4" t="s" r="A37">
        <v>413</v>
      </c>
      <c s="5" t="n" r="D37">
        <v>10</v>
      </c>
    </row>
    <row spans="1:6" r="38">
      <c s="4" t="s" r="A38">
        <v>419</v>
      </c>
    </row>
    <row spans="1:6" r="39">
      <c s="3" t="s" r="A39">
        <v>399</v>
      </c>
    </row>
    <row spans="1:6" r="40">
      <c s="4" t="s" r="A40">
        <v>413</v>
      </c>
      <c s="10" t="n" r="D40">
        <v>4.9</v>
      </c>
    </row>
    <row spans="1:6" r="41">
      <c s="4" t="s" r="A41">
        <v>404</v>
      </c>
    </row>
    <row spans="1:6" r="42">
      <c s="3" t="s" r="A42">
        <v>399</v>
      </c>
    </row>
    <row spans="1:6" r="43">
      <c s="4" t="s" r="A43">
        <v>415</v>
      </c>
      <c s="4" t="s" r="B43">
        <v>3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s="1" t="s" r="A1">
        <v>420</v>
      </c>
      <c s="2" t="s" r="B1">
        <v>1</v>
      </c>
    </row>
    <row spans="1:2" r="2">
      <c s="2" t="s" r="B2">
        <v>289</v>
      </c>
    </row>
    <row spans="1:2" r="3">
      <c s="3" t="s" r="A3">
        <v>421</v>
      </c>
    </row>
    <row spans="1:2" r="4">
      <c s="4" t="s" r="A4">
        <v>422</v>
      </c>
      <c s="7" t="n" r="B4">
        <v>134042</v>
      </c>
    </row>
    <row spans="1:2" r="5">
      <c s="4" t="s" r="A5">
        <v>423</v>
      </c>
      <c s="5" t="n" r="B5">
        <v>43527</v>
      </c>
    </row>
    <row spans="1:2" r="6">
      <c s="4" t="s" r="A6">
        <v>424</v>
      </c>
      <c s="7" t="n" r="B6">
        <v>1775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25</v>
      </c>
      <c s="2" t="s" r="B1">
        <v>75</v>
      </c>
      <c s="2" t="s" r="D1">
        <v>1</v>
      </c>
    </row>
    <row spans="1:6" r="2">
      <c s="2" t="s" r="B2">
        <v>2</v>
      </c>
      <c s="2" t="s" r="C2">
        <v>76</v>
      </c>
      <c s="2" t="s" r="D2">
        <v>2</v>
      </c>
      <c s="2" t="s" r="E2">
        <v>76</v>
      </c>
      <c s="2" t="s" r="F2">
        <v>30</v>
      </c>
    </row>
    <row spans="1:6" r="3">
      <c s="3" t="s" r="A3">
        <v>426</v>
      </c>
    </row>
    <row spans="1:6" r="4">
      <c s="4" t="s" r="A4">
        <v>54</v>
      </c>
      <c s="7" t="n" r="B4">
        <v>368755</v>
      </c>
      <c s="7" t="n" r="D4">
        <v>368755</v>
      </c>
      <c s="7" t="n" r="F4">
        <v>219802</v>
      </c>
    </row>
    <row spans="1:6" r="5">
      <c s="4" t="s" r="A5">
        <v>427</v>
      </c>
      <c s="5" t="n" r="B5">
        <v>9916</v>
      </c>
      <c s="5" t="n" r="D5">
        <v>9916</v>
      </c>
    </row>
    <row spans="1:6" r="6">
      <c s="4" t="s" r="A6">
        <v>91</v>
      </c>
      <c s="5" t="n" r="B6">
        <v>0</v>
      </c>
      <c s="7" t="n" r="C6">
        <v>0</v>
      </c>
      <c s="5" t="n" r="D6">
        <v>0</v>
      </c>
      <c s="7" t="n" r="E6">
        <v>-9047</v>
      </c>
    </row>
    <row spans="1:6" r="7">
      <c s="4" t="s" r="A7">
        <v>428</v>
      </c>
    </row>
    <row spans="1:6" r="8">
      <c s="3" t="s" r="A8">
        <v>426</v>
      </c>
    </row>
    <row spans="1:6" r="9">
      <c s="4" t="s" r="A9">
        <v>54</v>
      </c>
      <c s="5" t="n" r="B9">
        <v>200000</v>
      </c>
      <c s="7" t="n" r="D9">
        <v>200000</v>
      </c>
    </row>
    <row spans="1:6" r="10">
      <c s="4" t="s" r="A10">
        <v>429</v>
      </c>
      <c s="4" t="s" r="D10">
        <v>430</v>
      </c>
    </row>
    <row spans="1:6" r="11">
      <c s="4" t="s" r="A11">
        <v>431</v>
      </c>
    </row>
    <row spans="1:6" r="12">
      <c s="3" t="s" r="A12">
        <v>426</v>
      </c>
    </row>
    <row spans="1:6" r="13">
      <c s="4" t="s" r="A13">
        <v>432</v>
      </c>
      <c s="5" t="n" r="B13">
        <v>15000</v>
      </c>
      <c s="7" t="n" r="D13">
        <v>15000</v>
      </c>
    </row>
    <row spans="1:6" r="14">
      <c s="4" t="s" r="A14">
        <v>433</v>
      </c>
      <c s="5" t="n" r="B14">
        <v>237</v>
      </c>
      <c s="5" t="n" r="D14">
        <v>237</v>
      </c>
    </row>
    <row spans="1:6" r="15">
      <c s="4" t="s" r="A15">
        <v>434</v>
      </c>
    </row>
    <row spans="1:6" r="16">
      <c s="3" t="s" r="A16">
        <v>426</v>
      </c>
    </row>
    <row spans="1:6" r="17">
      <c s="4" t="s" r="A17">
        <v>435</v>
      </c>
      <c s="5" t="n" r="B17">
        <v>104</v>
      </c>
      <c s="7" t="n" r="D17">
        <v>104</v>
      </c>
    </row>
    <row spans="1:6" r="18">
      <c s="4" t="s" r="A18">
        <v>351</v>
      </c>
      <c s="4" t="s" r="D18">
        <v>352</v>
      </c>
    </row>
    <row spans="1:6" r="19">
      <c s="4" t="s" r="A19">
        <v>436</v>
      </c>
    </row>
    <row spans="1:6" r="20">
      <c s="3" t="s" r="A20">
        <v>426</v>
      </c>
    </row>
    <row spans="1:6" r="21">
      <c s="4" t="s" r="A21">
        <v>437</v>
      </c>
      <c s="5" t="n" r="B21">
        <v>25000</v>
      </c>
      <c s="7" t="n" r="D21">
        <v>25000</v>
      </c>
    </row>
    <row spans="1:6" r="22">
      <c s="4" t="s" r="A22">
        <v>438</v>
      </c>
      <c s="5" t="n" r="B22">
        <v>225000</v>
      </c>
      <c s="5" t="n" r="D22">
        <v>225000</v>
      </c>
    </row>
    <row spans="1:6" r="23">
      <c s="4" t="s" r="A23">
        <v>435</v>
      </c>
      <c s="5" t="n" r="B23">
        <v>595</v>
      </c>
      <c s="7" t="n" r="D23">
        <v>595</v>
      </c>
    </row>
    <row spans="1:6" r="24">
      <c s="4" t="s" r="A24">
        <v>351</v>
      </c>
      <c s="4" t="s" r="D24">
        <v>277</v>
      </c>
    </row>
    <row spans="1:6" r="25">
      <c s="4" t="s" r="A25">
        <v>439</v>
      </c>
      <c s="4" t="s" r="D25">
        <v>356</v>
      </c>
    </row>
    <row spans="1:6" r="26">
      <c s="4" t="s" r="A26">
        <v>440</v>
      </c>
    </row>
    <row spans="1:6" r="27">
      <c s="3" t="s" r="A27">
        <v>426</v>
      </c>
    </row>
    <row spans="1:6" r="28">
      <c s="4" t="s" r="A28">
        <v>437</v>
      </c>
      <c s="5" t="n" r="B28">
        <v>102000</v>
      </c>
      <c s="7" t="n" r="D28">
        <v>102000</v>
      </c>
    </row>
    <row spans="1:6" r="29">
      <c s="4" t="s" r="A29">
        <v>429</v>
      </c>
      <c s="4" t="s" r="D29">
        <v>430</v>
      </c>
    </row>
    <row spans="1:6" r="30">
      <c s="4" t="s" r="A30">
        <v>427</v>
      </c>
      <c s="5" t="n" r="B30">
        <v>3315</v>
      </c>
      <c s="7" t="n" r="D30">
        <v>3315</v>
      </c>
    </row>
    <row spans="1:6" r="31">
      <c s="4" t="s" r="A31">
        <v>441</v>
      </c>
      <c s="5" t="n" r="B31">
        <v>5379</v>
      </c>
      <c s="5" t="n" r="D31">
        <v>5379</v>
      </c>
    </row>
    <row spans="1:6" r="32">
      <c s="4" t="s" r="A32">
        <v>433</v>
      </c>
      <c s="5" t="n" r="B32">
        <v>110</v>
      </c>
      <c s="5" t="n" r="D32">
        <v>110</v>
      </c>
    </row>
    <row spans="1:6" r="33">
      <c s="4" t="s" r="A33">
        <v>435</v>
      </c>
      <c s="5" t="n" r="B33">
        <v>185</v>
      </c>
      <c s="7" t="n" r="D33">
        <v>185</v>
      </c>
    </row>
    <row spans="1:6" r="34">
      <c s="4" t="s" r="A34">
        <v>351</v>
      </c>
      <c s="4" t="s" r="D34">
        <v>352</v>
      </c>
    </row>
    <row spans="1:6" r="35">
      <c s="4" t="s" r="A35">
        <v>439</v>
      </c>
      <c s="4" t="s" r="D35">
        <v>442</v>
      </c>
    </row>
    <row spans="1:6" r="36">
      <c s="4" t="s" r="A36">
        <v>443</v>
      </c>
    </row>
    <row spans="1:6" r="37">
      <c s="3" t="s" r="A37">
        <v>426</v>
      </c>
    </row>
    <row spans="1:6" r="38">
      <c s="4" t="s" r="A38">
        <v>437</v>
      </c>
      <c s="5" t="n" r="B38">
        <v>50000</v>
      </c>
      <c s="7" t="n" r="D38">
        <v>50000</v>
      </c>
    </row>
    <row spans="1:6" r="39">
      <c s="4" t="s" r="A39">
        <v>351</v>
      </c>
      <c s="4" t="s" r="D39">
        <v>352</v>
      </c>
    </row>
    <row spans="1:6" r="40">
      <c s="4" t="s" r="A40">
        <v>439</v>
      </c>
      <c s="4" t="s" r="D40">
        <v>442</v>
      </c>
    </row>
    <row spans="1:6" r="41">
      <c s="4" t="s" r="A41">
        <v>444</v>
      </c>
    </row>
    <row spans="1:6" r="42">
      <c s="3" t="s" r="A42">
        <v>426</v>
      </c>
    </row>
    <row spans="1:6" r="43">
      <c s="4" t="s" r="A43">
        <v>437</v>
      </c>
      <c s="5" t="n" r="B43">
        <v>25000</v>
      </c>
      <c s="7" t="n" r="D43">
        <v>25000</v>
      </c>
    </row>
    <row spans="1:6" r="44">
      <c s="4" t="s" r="A44">
        <v>427</v>
      </c>
      <c s="5" t="n" r="B44">
        <v>813</v>
      </c>
      <c s="5" t="n" r="D44">
        <v>813</v>
      </c>
    </row>
    <row spans="1:6" r="45">
      <c s="4" t="s" r="A45">
        <v>441</v>
      </c>
      <c s="5" t="n" r="B45">
        <v>878</v>
      </c>
      <c s="5" t="n" r="D45">
        <v>878</v>
      </c>
    </row>
    <row spans="1:6" r="46">
      <c s="4" t="s" r="A46">
        <v>435</v>
      </c>
      <c s="5" t="n" r="B46">
        <v>65</v>
      </c>
      <c s="7" t="n" r="D46">
        <v>65</v>
      </c>
    </row>
    <row spans="1:6" r="47">
      <c s="4" t="s" r="A47">
        <v>351</v>
      </c>
      <c s="4" t="s" r="D47">
        <v>352</v>
      </c>
    </row>
    <row spans="1:6" r="48">
      <c s="4" t="s" r="A48">
        <v>439</v>
      </c>
      <c s="4" t="s" r="D48">
        <v>442</v>
      </c>
    </row>
    <row spans="1:6" r="49">
      <c s="4" t="s" r="A49">
        <v>445</v>
      </c>
    </row>
    <row spans="1:6" r="50">
      <c s="3" t="s" r="A50">
        <v>426</v>
      </c>
    </row>
    <row spans="1:6" r="51">
      <c s="4" t="s" r="A51">
        <v>437</v>
      </c>
      <c s="5" t="n" r="B51">
        <v>33000</v>
      </c>
      <c s="7" t="n" r="D51">
        <v>33000</v>
      </c>
    </row>
    <row spans="1:6" r="52">
      <c s="4" t="s" r="A52">
        <v>446</v>
      </c>
      <c s="4" t="s" r="D52">
        <v>447</v>
      </c>
    </row>
    <row spans="1:6" r="53">
      <c s="4" t="s" r="A53">
        <v>448</v>
      </c>
      <c s="4" t="s" r="D53">
        <v>449</v>
      </c>
    </row>
    <row spans="1:6" r="54">
      <c s="4" t="s" r="A54">
        <v>450</v>
      </c>
    </row>
    <row spans="1:6" r="55">
      <c s="3" t="s" r="A55">
        <v>426</v>
      </c>
    </row>
    <row spans="1:6" r="56">
      <c s="4" t="s" r="A56">
        <v>438</v>
      </c>
      <c s="5" t="n" r="B56">
        <v>10000</v>
      </c>
      <c s="7" t="n" r="D56">
        <v>10000</v>
      </c>
    </row>
    <row spans="1:6" r="57">
      <c s="4" t="s" r="A57">
        <v>451</v>
      </c>
    </row>
    <row spans="1:6" r="58">
      <c s="3" t="s" r="A58">
        <v>426</v>
      </c>
    </row>
    <row spans="1:6" r="59">
      <c s="4" t="s" r="A59">
        <v>438</v>
      </c>
      <c s="5" t="n" r="B59">
        <v>3000</v>
      </c>
      <c s="5" t="n" r="D59">
        <v>3000</v>
      </c>
    </row>
    <row spans="1:6" r="60">
      <c s="4" t="s" r="A60">
        <v>452</v>
      </c>
    </row>
    <row spans="1:6" r="61">
      <c s="3" t="s" r="A61">
        <v>426</v>
      </c>
    </row>
    <row spans="1:6" r="62">
      <c s="4" t="s" r="A62">
        <v>438</v>
      </c>
      <c s="5" t="n" r="B62">
        <v>4000</v>
      </c>
      <c s="7" t="n" r="D62">
        <v>4000</v>
      </c>
    </row>
    <row spans="1:6" r="63">
      <c s="4" t="s" r="A63">
        <v>453</v>
      </c>
    </row>
    <row spans="1:6" r="64">
      <c s="3" t="s" r="A64">
        <v>426</v>
      </c>
    </row>
    <row spans="1:6" r="65">
      <c s="4" t="s" r="A65">
        <v>446</v>
      </c>
      <c s="4" t="s" r="D65">
        <v>454</v>
      </c>
    </row>
    <row spans="1:6" r="66">
      <c s="4" t="s" r="A66">
        <v>448</v>
      </c>
      <c s="4" t="s" r="D66">
        <v>455</v>
      </c>
    </row>
    <row spans="1:6" r="67">
      <c s="4" t="s" r="A67">
        <v>456</v>
      </c>
    </row>
    <row spans="1:6" r="68">
      <c s="3" t="s" r="A68">
        <v>426</v>
      </c>
    </row>
    <row spans="1:6" r="69">
      <c s="4" t="s" r="A69">
        <v>438</v>
      </c>
      <c s="5" t="n" r="B69">
        <v>40000</v>
      </c>
      <c s="7" t="n" r="D69">
        <v>40000</v>
      </c>
    </row>
    <row spans="1:6" r="70">
      <c s="4" t="s" r="A70">
        <v>457</v>
      </c>
    </row>
    <row spans="1:6" r="71">
      <c s="3" t="s" r="A71">
        <v>426</v>
      </c>
    </row>
    <row spans="1:6" r="72">
      <c s="4" t="s" r="A72">
        <v>437</v>
      </c>
      <c s="5" t="n" r="B72">
        <v>25000</v>
      </c>
      <c s="5" t="n" r="D72">
        <v>25000</v>
      </c>
    </row>
    <row spans="1:6" r="73">
      <c s="4" t="s" r="A73">
        <v>458</v>
      </c>
    </row>
    <row spans="1:6" r="74">
      <c s="3" t="s" r="A74">
        <v>426</v>
      </c>
    </row>
    <row spans="1:6" r="75">
      <c s="4" t="s" r="A75">
        <v>437</v>
      </c>
      <c s="5" t="n" r="B75">
        <v>50000</v>
      </c>
      <c s="5" t="n" r="D75">
        <v>50000</v>
      </c>
    </row>
    <row spans="1:6" r="76">
      <c s="4" t="s" r="A76">
        <v>459</v>
      </c>
    </row>
    <row spans="1:6" r="77">
      <c s="3" t="s" r="A77">
        <v>426</v>
      </c>
    </row>
    <row spans="1:6" r="78">
      <c s="4" t="s" r="A78">
        <v>437</v>
      </c>
      <c s="5" t="n" r="B78">
        <v>50000</v>
      </c>
      <c s="5" t="n" r="D78">
        <v>50000</v>
      </c>
    </row>
    <row spans="1:6" r="79">
      <c s="4" t="s" r="A79">
        <v>460</v>
      </c>
    </row>
    <row spans="1:6" r="80">
      <c s="3" t="s" r="A80">
        <v>426</v>
      </c>
    </row>
    <row spans="1:6" r="81">
      <c s="4" t="s" r="A81">
        <v>427</v>
      </c>
      <c s="7" t="n" r="B81">
        <v>6725</v>
      </c>
      <c s="7" t="n" r="D81">
        <v>6725</v>
      </c>
    </row>
    <row spans="1:6" r="82">
      <c s="4" t="s" r="A82">
        <v>461</v>
      </c>
      <c s="4" t="s" r="B82">
        <v>462</v>
      </c>
      <c s="4" t="s" r="D82">
        <v>462</v>
      </c>
    </row>
    <row spans="1:6" r="83">
      <c s="4" t="s" r="A83">
        <v>463</v>
      </c>
      <c s="4" t="s" r="D83">
        <v>455</v>
      </c>
    </row>
    <row spans="1:6" r="84">
      <c s="4" t="s" r="A84">
        <v>464</v>
      </c>
      <c s="4" t="s" r="D84">
        <v>465</v>
      </c>
    </row>
    <row spans="1:6" r="85">
      <c s="4" t="s" r="A85">
        <v>466</v>
      </c>
      <c s="4" t="s" r="D85">
        <v>467</v>
      </c>
    </row>
    <row spans="1:6" r="86">
      <c s="4" t="s" r="A86">
        <v>468</v>
      </c>
      <c s="4" t="s" r="B86">
        <v>316</v>
      </c>
      <c s="4" t="s" r="D86">
        <v>316</v>
      </c>
    </row>
    <row spans="1:6" r="87">
      <c s="4" t="s" r="A87">
        <v>469</v>
      </c>
      <c s="4" t="s" r="D87">
        <v>470</v>
      </c>
    </row>
    <row spans="1:6" r="88">
      <c s="4" t="s" r="A88">
        <v>471</v>
      </c>
      <c s="4" t="s" r="D88">
        <v>472</v>
      </c>
    </row>
    <row spans="1:6" r="89">
      <c s="4" t="s" r="A89">
        <v>473</v>
      </c>
      <c s="4" t="s" r="D89">
        <v>472</v>
      </c>
    </row>
    <row spans="1:6" r="90">
      <c s="4" t="s" r="A90">
        <v>474</v>
      </c>
      <c s="4" t="s" r="D90">
        <v>447</v>
      </c>
    </row>
    <row spans="1:6" r="91">
      <c s="4" t="s" r="A91">
        <v>475</v>
      </c>
      <c s="4" t="s" r="D91">
        <v>447</v>
      </c>
    </row>
    <row spans="1:6" r="92">
      <c s="4" t="s" r="A92">
        <v>446</v>
      </c>
      <c s="4" t="s" r="D92">
        <v>454</v>
      </c>
    </row>
    <row spans="1:6" r="93">
      <c s="4" t="s" r="A93">
        <v>476</v>
      </c>
      <c s="4" t="s" r="D93">
        <v>324</v>
      </c>
    </row>
    <row spans="1:6" r="94">
      <c s="4" t="s" r="A94">
        <v>441</v>
      </c>
      <c s="7" t="n" r="B94">
        <v>10202</v>
      </c>
      <c s="7" t="n" r="D94">
        <v>10202</v>
      </c>
    </row>
    <row spans="1:6" r="95">
      <c s="4" t="s" r="A95">
        <v>433</v>
      </c>
      <c s="5" t="n" r="B95">
        <v>1700</v>
      </c>
      <c s="5" t="n" r="D95">
        <v>1700</v>
      </c>
    </row>
    <row spans="1:6" r="96">
      <c s="4" t="s" r="A96">
        <v>91</v>
      </c>
      <c s="5" t="n" r="D96">
        <v>9047</v>
      </c>
    </row>
    <row spans="1:6" r="97">
      <c s="4" t="s" r="A97">
        <v>477</v>
      </c>
      <c s="5" t="n" r="B97">
        <v>382180</v>
      </c>
      <c s="5" t="n" r="D97">
        <v>382180</v>
      </c>
    </row>
    <row spans="1:6" r="98">
      <c s="4" t="s" r="A98">
        <v>478</v>
      </c>
    </row>
    <row spans="1:6" r="99">
      <c s="3" t="s" r="A99">
        <v>426</v>
      </c>
    </row>
    <row spans="1:6" r="100">
      <c s="4" t="s" r="A100">
        <v>437</v>
      </c>
      <c s="5" t="n" r="B100">
        <v>200000</v>
      </c>
      <c s="5" t="n" r="D100">
        <v>200000</v>
      </c>
    </row>
    <row spans="1:6" r="101">
      <c s="4" t="s" r="A101">
        <v>427</v>
      </c>
      <c s="7" t="n" r="B101">
        <v>6725</v>
      </c>
      <c s="7" t="n" r="D101">
        <v>6725</v>
      </c>
    </row>
    <row spans="1:6" r="102">
      <c s="4" t="s" r="A102">
        <v>479</v>
      </c>
      <c s="4" t="s" r="D102">
        <v>480</v>
      </c>
    </row>
    <row spans="1:6" r="103">
      <c s="4" t="s" r="A103">
        <v>481</v>
      </c>
      <c s="4" t="s" r="B103">
        <v>455</v>
      </c>
      <c s="4" t="s" r="D103">
        <v>455</v>
      </c>
    </row>
    <row spans="1:6" r="104">
      <c s="4" t="s" r="A104">
        <v>482</v>
      </c>
      <c s="4" t="s" r="B104">
        <v>352</v>
      </c>
      <c s="4" t="s" r="D104">
        <v>352</v>
      </c>
    </row>
    <row spans="1:6" r="105">
      <c s="4" t="s" r="A105">
        <v>483</v>
      </c>
      <c s="4" t="s" r="D105">
        <v>484</v>
      </c>
    </row>
    <row spans="1:6" r="106">
      <c s="4" t="s" r="A106">
        <v>463</v>
      </c>
      <c s="4" t="s" r="D106">
        <v>352</v>
      </c>
    </row>
    <row spans="1:6" r="107">
      <c s="4" t="s" r="A107">
        <v>485</v>
      </c>
    </row>
    <row spans="1:6" r="108">
      <c s="3" t="s" r="A108">
        <v>426</v>
      </c>
    </row>
    <row spans="1:6" r="109">
      <c s="4" t="s" r="A109">
        <v>486</v>
      </c>
      <c s="4" t="s" r="B109">
        <v>487</v>
      </c>
      <c s="4" t="s" r="D109">
        <v>487</v>
      </c>
    </row>
    <row spans="1:6" r="110">
      <c s="4" t="s" r="A110">
        <v>488</v>
      </c>
      <c s="4" t="s" r="B110">
        <v>277</v>
      </c>
      <c s="4" t="s" r="D110">
        <v>277</v>
      </c>
    </row>
    <row spans="1:6" r="111">
      <c s="4" t="s" r="A111">
        <v>489</v>
      </c>
    </row>
    <row spans="1:6" r="112">
      <c s="3" t="s" r="A112">
        <v>426</v>
      </c>
    </row>
    <row spans="1:6" r="113">
      <c s="4" t="s" r="A113">
        <v>486</v>
      </c>
      <c s="4" t="s" r="B113">
        <v>490</v>
      </c>
      <c s="4" t="s" r="D113">
        <v>490</v>
      </c>
    </row>
    <row spans="1:6" r="114">
      <c s="4" t="s" r="A114">
        <v>488</v>
      </c>
      <c s="4" t="s" r="B114">
        <v>352</v>
      </c>
      <c s="4" t="s" r="D114">
        <v>352</v>
      </c>
    </row>
    <row spans="1:6" r="115">
      <c s="4" t="s" r="A115">
        <v>491</v>
      </c>
    </row>
    <row spans="1:6" r="116">
      <c s="3" t="s" r="A116">
        <v>426</v>
      </c>
    </row>
    <row spans="1:6" r="117">
      <c s="4" t="s" r="A117">
        <v>438</v>
      </c>
      <c s="7" t="n" r="B117">
        <v>75000</v>
      </c>
      <c s="7" t="n" r="D117">
        <v>75000</v>
      </c>
    </row>
    <row spans="1:6" r="118">
      <c s="4" t="s" r="A118">
        <v>429</v>
      </c>
      <c s="4" t="s" r="D118">
        <v>430</v>
      </c>
    </row>
    <row spans="1:6" r="119">
      <c s="4" t="s" r="A119">
        <v>492</v>
      </c>
      <c s="4" t="s" r="B119">
        <v>480</v>
      </c>
      <c s="4" t="s" r="D119">
        <v>480</v>
      </c>
    </row>
    <row spans="1:6" r="120">
      <c s="4" t="s" r="A120">
        <v>441</v>
      </c>
      <c s="7" t="n" r="B120">
        <v>595</v>
      </c>
      <c s="7" t="n" r="D120">
        <v>595</v>
      </c>
    </row>
    <row spans="1:6" r="121">
      <c s="4" t="s" r="A121">
        <v>351</v>
      </c>
      <c s="4" t="s" r="D121">
        <v>277</v>
      </c>
    </row>
    <row spans="1:6" r="122">
      <c s="4" t="s" r="A122">
        <v>493</v>
      </c>
    </row>
    <row spans="1:6" r="123">
      <c s="3" t="s" r="A123">
        <v>426</v>
      </c>
    </row>
    <row spans="1:6" r="124">
      <c s="4" t="s" r="A124">
        <v>438</v>
      </c>
      <c s="5" t="n" r="B124">
        <v>25000</v>
      </c>
      <c s="7" t="n" r="D124">
        <v>25000</v>
      </c>
    </row>
    <row spans="1:6" r="125">
      <c s="4" t="s" r="A125">
        <v>494</v>
      </c>
      <c s="7" t="n" r="B125">
        <v>15000</v>
      </c>
      <c s="7" t="n" r="D125">
        <v>15000</v>
      </c>
    </row>
    <row spans="1:6" r="126">
      <c s="4" t="s" r="A126">
        <v>429</v>
      </c>
      <c s="4" t="s" r="D126">
        <v>495</v>
      </c>
    </row>
    <row spans="1:6" r="127">
      <c s="4" t="s" r="A127">
        <v>496</v>
      </c>
    </row>
    <row spans="1:6" r="128">
      <c s="3" t="s" r="A128">
        <v>426</v>
      </c>
    </row>
    <row spans="1:6" r="129">
      <c s="4" t="s" r="A129">
        <v>486</v>
      </c>
      <c s="4" t="s" r="B129">
        <v>497</v>
      </c>
      <c s="4" t="s" r="D129">
        <v>497</v>
      </c>
    </row>
    <row spans="1:6" r="130">
      <c s="4" t="s" r="A130">
        <v>498</v>
      </c>
    </row>
    <row spans="1:6" r="131">
      <c s="3" t="s" r="A131">
        <v>426</v>
      </c>
    </row>
    <row spans="1:6" r="132">
      <c s="4" t="s" r="A132">
        <v>486</v>
      </c>
      <c s="4" t="s" r="B132">
        <v>487</v>
      </c>
      <c s="4" t="s" r="D132">
        <v>487</v>
      </c>
    </row>
    <row spans="1:6" r="133">
      <c s="4" t="s" r="A133">
        <v>499</v>
      </c>
    </row>
    <row spans="1:6" r="134">
      <c s="3" t="s" r="A134">
        <v>426</v>
      </c>
    </row>
    <row spans="1:6" r="135">
      <c s="4" t="s" r="A135">
        <v>438</v>
      </c>
      <c s="7" t="n" r="B135">
        <v>5000</v>
      </c>
      <c s="7" t="n" r="D135">
        <v>5000</v>
      </c>
    </row>
    <row spans="1:6" r="136">
      <c s="4" t="s" r="A136">
        <v>500</v>
      </c>
    </row>
    <row spans="1:6" r="137">
      <c s="3" t="s" r="A137">
        <v>426</v>
      </c>
    </row>
    <row spans="1:6" r="138">
      <c s="4" t="s" r="A138">
        <v>438</v>
      </c>
      <c s="5" t="n" r="B138">
        <v>5000</v>
      </c>
      <c s="7" t="n" r="D138">
        <v>5000</v>
      </c>
    </row>
    <row spans="1:6" r="139">
      <c s="4" t="s" r="A139">
        <v>501</v>
      </c>
    </row>
    <row spans="1:6" r="140">
      <c s="3" t="s" r="A140">
        <v>426</v>
      </c>
    </row>
    <row spans="1:6" r="141">
      <c s="4" t="s" r="A141">
        <v>446</v>
      </c>
      <c s="4" t="s" r="D141">
        <v>502</v>
      </c>
    </row>
    <row spans="1:6" r="142">
      <c s="4" t="s" r="A142">
        <v>347</v>
      </c>
      <c s="5" t="n" r="B142">
        <v>18000</v>
      </c>
      <c s="7" t="n" r="D142">
        <v>18000</v>
      </c>
    </row>
    <row spans="1:6" r="143">
      <c s="4" t="s" r="A143">
        <v>503</v>
      </c>
      <c s="5" t="n" r="B143">
        <v>15000</v>
      </c>
      <c s="5" t="n" r="D143">
        <v>15000</v>
      </c>
    </row>
    <row spans="1:6" r="144">
      <c s="4" t="s" r="A144">
        <v>504</v>
      </c>
    </row>
    <row spans="1:6" r="145">
      <c s="3" t="s" r="A145">
        <v>426</v>
      </c>
    </row>
    <row spans="1:6" r="146">
      <c s="4" t="s" r="A146">
        <v>437</v>
      </c>
      <c s="5" t="n" r="B146">
        <v>10000</v>
      </c>
      <c s="7" t="n" r="D146">
        <v>10000</v>
      </c>
    </row>
    <row spans="1:6" r="147">
      <c s="4" t="s" r="A147">
        <v>505</v>
      </c>
      <c s="4" t="s" r="D147">
        <v>487</v>
      </c>
    </row>
    <row spans="1:6" r="148">
      <c s="4" t="s" r="A148">
        <v>506</v>
      </c>
    </row>
    <row spans="1:6" r="149">
      <c s="3" t="s" r="A149">
        <v>426</v>
      </c>
    </row>
    <row spans="1:6" r="150">
      <c s="4" t="s" r="A150">
        <v>437</v>
      </c>
      <c s="7" t="n" r="B150">
        <v>8000</v>
      </c>
      <c s="7" t="n" r="D150">
        <v>8000</v>
      </c>
    </row>
    <row spans="1:6" r="151">
      <c s="4" t="s" r="A151">
        <v>505</v>
      </c>
      <c s="4" t="s" r="D151">
        <v>490</v>
      </c>
    </row>
    <row spans="1:6" r="152">
      <c s="4" t="s" r="A152">
        <v>507</v>
      </c>
      <c s="4" t="s" r="D152">
        <v>3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8</v>
      </c>
      <c s="2" t="s" r="B1">
        <v>2</v>
      </c>
      <c s="2" t="s" r="C1">
        <v>30</v>
      </c>
    </row>
    <row spans="1:3" r="2">
      <c s="3" t="s" r="A2">
        <v>509</v>
      </c>
    </row>
    <row spans="1:3" r="3">
      <c s="5" t="n" r="A3">
        <v>2015</v>
      </c>
      <c s="7" t="n" r="B3">
        <v>877</v>
      </c>
    </row>
    <row spans="1:3" r="4">
      <c s="5" t="n" r="A4">
        <v>2016</v>
      </c>
      <c s="5" t="n" r="B4">
        <v>3509</v>
      </c>
    </row>
    <row spans="1:3" r="5">
      <c s="5" t="n" r="A5">
        <v>2017</v>
      </c>
      <c s="5" t="n" r="B5">
        <v>13509</v>
      </c>
    </row>
    <row spans="1:3" r="6">
      <c s="5" t="n" r="A6">
        <v>2018</v>
      </c>
      <c s="5" t="n" r="B6">
        <v>3509</v>
      </c>
    </row>
    <row spans="1:3" r="7">
      <c s="5" t="n" r="A7">
        <v>2019</v>
      </c>
      <c s="5" t="n" r="B7">
        <v>26509</v>
      </c>
    </row>
    <row spans="1:3" r="8">
      <c s="4" t="s" r="A8">
        <v>417</v>
      </c>
      <c s="5" t="n" r="B8">
        <v>334267</v>
      </c>
    </row>
    <row spans="1:3" r="9">
      <c s="4" t="s" r="A9">
        <v>510</v>
      </c>
      <c s="5" t="n" r="B9">
        <v>382180</v>
      </c>
    </row>
    <row spans="1:3" r="10">
      <c s="4" t="s" r="A10">
        <v>511</v>
      </c>
      <c s="5" t="n" r="B10">
        <v>3509</v>
      </c>
      <c s="7" t="n" r="C10">
        <v>2250</v>
      </c>
    </row>
    <row spans="1:3" r="11">
      <c s="4" t="s" r="A11">
        <v>512</v>
      </c>
      <c s="5" t="n" r="B11">
        <v>9916</v>
      </c>
    </row>
    <row spans="1:3" r="12">
      <c s="4" t="s" r="A12">
        <v>513</v>
      </c>
      <c s="7" t="n" r="B12">
        <v>368755</v>
      </c>
      <c s="7" t="n" r="C12">
        <v>2198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 customWidth="1" max="6" min="6" width="16"/>
    <col customWidth="1" max="7" min="7" width="14"/>
  </cols>
  <sheetData>
    <row spans="1:7" r="1">
      <c s="1" t="s" r="A1">
        <v>514</v>
      </c>
      <c s="2" t="s" r="B1">
        <v>75</v>
      </c>
      <c s="2" t="s" r="D1">
        <v>1</v>
      </c>
      <c s="2" t="s" r="F1">
        <v>225</v>
      </c>
    </row>
    <row spans="1:7" r="2">
      <c s="2" t="s" r="B2">
        <v>2</v>
      </c>
      <c s="2" t="s" r="C2">
        <v>76</v>
      </c>
      <c s="2" t="s" r="D2">
        <v>2</v>
      </c>
      <c s="2" t="s" r="E2">
        <v>76</v>
      </c>
      <c s="2" t="s" r="F2">
        <v>515</v>
      </c>
      <c s="2" t="s" r="G2">
        <v>30</v>
      </c>
    </row>
    <row spans="1:7" r="3">
      <c s="3" t="s" r="A3">
        <v>516</v>
      </c>
    </row>
    <row spans="1:7" r="4">
      <c s="4" t="s" r="A4">
        <v>517</v>
      </c>
      <c s="4" t="s" r="F4">
        <v>254</v>
      </c>
    </row>
    <row spans="1:7" r="5">
      <c s="4" t="s" r="A5">
        <v>518</v>
      </c>
      <c s="7" t="n" r="B5">
        <v>105</v>
      </c>
      <c s="7" t="n" r="C5">
        <v>92</v>
      </c>
      <c s="7" t="n" r="D5">
        <v>296</v>
      </c>
      <c s="7" t="n" r="E5">
        <v>270</v>
      </c>
    </row>
    <row spans="1:7" r="6">
      <c s="4" t="s" r="A6">
        <v>519</v>
      </c>
      <c s="5" t="n" r="B6">
        <v>2390</v>
      </c>
      <c s="5" t="n" r="C6">
        <v>1498</v>
      </c>
      <c s="5" t="n" r="D6">
        <v>7049</v>
      </c>
      <c s="5" t="n" r="E6">
        <v>3727</v>
      </c>
    </row>
    <row spans="1:7" r="7">
      <c s="4" t="s" r="A7">
        <v>520</v>
      </c>
      <c s="5" t="n" r="B7">
        <v>3486</v>
      </c>
      <c s="5" t="n" r="C7">
        <v>0</v>
      </c>
      <c s="5" t="n" r="D7">
        <v>8750</v>
      </c>
      <c s="5" t="n" r="E7">
        <v>0</v>
      </c>
    </row>
    <row spans="1:7" r="8">
      <c s="4" t="s" r="A8">
        <v>521</v>
      </c>
      <c s="5" t="n" r="B8">
        <v>1592</v>
      </c>
      <c s="7" t="n" r="C8">
        <v>0</v>
      </c>
      <c s="5" t="n" r="D8">
        <v>5501</v>
      </c>
      <c s="7" t="n" r="E8">
        <v>1741</v>
      </c>
    </row>
    <row spans="1:7" r="9">
      <c s="4" t="s" r="A9">
        <v>522</v>
      </c>
      <c s="7" t="n" r="B9">
        <v>11670</v>
      </c>
      <c s="7" t="n" r="D9">
        <v>11670</v>
      </c>
      <c s="7" t="n" r="G9">
        <v>1372</v>
      </c>
    </row>
    <row spans="1:7" r="10">
      <c s="4" t="s" r="A10">
        <v>523</v>
      </c>
      <c s="4" t="s" r="D10">
        <v>524</v>
      </c>
    </row>
    <row spans="1:7" r="11">
      <c s="4" t="s" r="A11">
        <v>525</v>
      </c>
    </row>
    <row spans="1:7" r="12">
      <c s="3" t="s" r="A12">
        <v>516</v>
      </c>
    </row>
    <row spans="1:7" r="13">
      <c s="4" t="s" r="A13">
        <v>517</v>
      </c>
      <c s="4" t="s" r="D13">
        <v>356</v>
      </c>
    </row>
    <row spans="1:7" r="14">
      <c s="4" t="s" r="A14">
        <v>526</v>
      </c>
      <c s="4" t="s" r="D14">
        <v>527</v>
      </c>
    </row>
    <row spans="1:7" r="15">
      <c s="4" t="s" r="A15">
        <v>272</v>
      </c>
    </row>
    <row spans="1:7" r="16">
      <c s="3" t="s" r="A16">
        <v>516</v>
      </c>
    </row>
    <row spans="1:7" r="17">
      <c s="4" t="s" r="A17">
        <v>517</v>
      </c>
      <c s="4" t="s" r="F17">
        <v>2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528</v>
      </c>
      <c s="2" t="s" r="B1">
        <v>1</v>
      </c>
    </row>
    <row spans="1:3" r="2">
      <c s="2" t="s" r="B2">
        <v>2</v>
      </c>
      <c s="2" t="s" r="C2">
        <v>30</v>
      </c>
    </row>
    <row spans="1:3" r="3">
      <c s="3" t="s" r="A3">
        <v>529</v>
      </c>
    </row>
    <row spans="1:3" r="4">
      <c s="4" t="s" r="A4">
        <v>530</v>
      </c>
      <c s="7" t="n" r="B4">
        <v>3844</v>
      </c>
    </row>
    <row spans="1:3" r="5">
      <c s="4" t="s" r="A5">
        <v>531</v>
      </c>
      <c s="7" t="n" r="B5">
        <v>3844</v>
      </c>
    </row>
    <row spans="1:3" r="6">
      <c s="4" t="s" r="A6">
        <v>532</v>
      </c>
      <c s="4" t="s" r="B6">
        <v>533</v>
      </c>
    </row>
    <row spans="1:3" r="7">
      <c s="4" t="s" r="A7">
        <v>534</v>
      </c>
      <c s="7" t="n" r="B7">
        <v>4190</v>
      </c>
    </row>
    <row spans="1:3" r="8">
      <c s="4" t="s" r="A8">
        <v>535</v>
      </c>
      <c s="5" t="n" r="B8">
        <v>1083</v>
      </c>
    </row>
    <row spans="1:3" r="9">
      <c s="4" t="s" r="A9">
        <v>536</v>
      </c>
      <c s="5" t="n" r="B9">
        <v>3585</v>
      </c>
    </row>
    <row spans="1:3" r="10">
      <c s="4" t="s" r="A10">
        <v>537</v>
      </c>
      <c s="5" t="n" r="B10">
        <v>-172</v>
      </c>
    </row>
    <row spans="1:3" r="11">
      <c s="4" t="s" r="A11">
        <v>538</v>
      </c>
      <c s="5" t="n" r="B11">
        <v>-22</v>
      </c>
    </row>
    <row spans="1:3" r="12">
      <c s="4" t="s" r="A12">
        <v>539</v>
      </c>
      <c s="5" t="n" r="B12">
        <v>-150</v>
      </c>
    </row>
    <row spans="1:3" r="13">
      <c s="4" t="s" r="A13">
        <v>540</v>
      </c>
      <c s="5" t="n" r="B13">
        <v>-271</v>
      </c>
    </row>
    <row spans="1:3" r="14">
      <c s="4" t="s" r="A14">
        <v>541</v>
      </c>
      <c s="5" t="n" r="B14">
        <v>74</v>
      </c>
    </row>
    <row spans="1:3" r="15">
      <c s="4" t="s" r="A15">
        <v>542</v>
      </c>
      <c s="5" t="n" r="B15">
        <v>63</v>
      </c>
    </row>
    <row spans="1:3" r="16">
      <c s="4" t="s" r="A16">
        <v>543</v>
      </c>
      <c s="7" t="n" r="B16">
        <v>966</v>
      </c>
      <c s="7" t="n" r="C16">
        <v>10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178964</v>
      </c>
      <c s="7" t="n" r="C4">
        <v>96761</v>
      </c>
      <c s="7" t="n" r="D4">
        <v>500105</v>
      </c>
      <c s="7" t="n" r="E4">
        <v>275220</v>
      </c>
    </row>
    <row spans="1:5" r="5">
      <c s="4" t="s" r="A5">
        <v>79</v>
      </c>
      <c s="5" t="n" r="B5">
        <v>100442</v>
      </c>
      <c s="5" t="n" r="C5">
        <v>49802</v>
      </c>
      <c s="5" t="n" r="D5">
        <v>273255</v>
      </c>
      <c s="5" t="n" r="E5">
        <v>140274</v>
      </c>
    </row>
    <row spans="1:5" r="6">
      <c s="4" t="s" r="A6">
        <v>80</v>
      </c>
      <c s="5" t="n" r="B6">
        <v>32650</v>
      </c>
      <c s="5" t="n" r="C6">
        <v>18497</v>
      </c>
      <c s="5" t="n" r="D6">
        <v>88806</v>
      </c>
      <c s="5" t="n" r="E6">
        <v>50033</v>
      </c>
    </row>
    <row spans="1:5" r="7">
      <c s="4" t="s" r="A7">
        <v>81</v>
      </c>
      <c s="5" t="n" r="B7">
        <v>312056</v>
      </c>
      <c s="5" t="n" r="C7">
        <v>165060</v>
      </c>
      <c s="5" t="n" r="D7">
        <v>862166</v>
      </c>
      <c s="5" t="n" r="E7">
        <v>465527</v>
      </c>
    </row>
    <row spans="1:5" r="8">
      <c s="3" t="s" r="A8">
        <v>82</v>
      </c>
    </row>
    <row spans="1:5" r="9">
      <c s="4" t="s" r="A9">
        <v>83</v>
      </c>
      <c s="5" t="n" r="B9">
        <v>175758</v>
      </c>
      <c s="5" t="n" r="C9">
        <v>94070</v>
      </c>
      <c s="5" t="n" r="D9">
        <v>476830</v>
      </c>
      <c s="5" t="n" r="E9">
        <v>266540</v>
      </c>
    </row>
    <row spans="1:5" r="10">
      <c s="4" t="s" r="A10">
        <v>84</v>
      </c>
      <c s="5" t="n" r="B10">
        <v>99863</v>
      </c>
      <c s="5" t="n" r="C10">
        <v>54014</v>
      </c>
      <c s="5" t="n" r="D10">
        <v>288660</v>
      </c>
      <c s="5" t="n" r="E10">
        <v>156241</v>
      </c>
    </row>
    <row spans="1:5" r="11">
      <c s="4" t="s" r="A11">
        <v>85</v>
      </c>
      <c s="5" t="n" r="B11">
        <v>18213</v>
      </c>
      <c s="5" t="n" r="C11">
        <v>10879</v>
      </c>
      <c s="5" t="n" r="D11">
        <v>51301</v>
      </c>
      <c s="5" t="n" r="E11">
        <v>30822</v>
      </c>
    </row>
    <row spans="1:5" r="12">
      <c s="4" t="s" r="A12">
        <v>86</v>
      </c>
      <c s="5" t="n" r="B12">
        <v>1638</v>
      </c>
      <c s="5" t="n" r="C12">
        <v>1133</v>
      </c>
      <c s="5" t="n" r="D12">
        <v>5221</v>
      </c>
      <c s="5" t="n" r="E12">
        <v>1970</v>
      </c>
    </row>
    <row spans="1:5" r="13">
      <c s="4" t="s" r="A13">
        <v>87</v>
      </c>
      <c s="5" t="n" r="B13">
        <v>1936</v>
      </c>
      <c s="5" t="n" r="C13">
        <v>386</v>
      </c>
      <c s="5" t="n" r="D13">
        <v>3407</v>
      </c>
      <c s="5" t="n" r="E13">
        <v>1074</v>
      </c>
    </row>
    <row spans="1:5" r="14">
      <c s="4" t="s" r="A14">
        <v>88</v>
      </c>
      <c s="5" t="n" r="B14">
        <v>14648</v>
      </c>
      <c s="5" t="n" r="C14">
        <v>4578</v>
      </c>
      <c s="5" t="n" r="D14">
        <v>36747</v>
      </c>
      <c s="5" t="n" r="E14">
        <v>8880</v>
      </c>
    </row>
    <row spans="1:5" r="15">
      <c s="4" t="s" r="A15">
        <v>89</v>
      </c>
      <c s="5" t="n" r="B15">
        <v>7655</v>
      </c>
      <c s="5" t="n" r="C15">
        <v>4374</v>
      </c>
      <c s="5" t="n" r="D15">
        <v>21888</v>
      </c>
      <c s="5" t="n" r="E15">
        <v>12006</v>
      </c>
    </row>
    <row spans="1:5" r="16">
      <c s="4" t="s" r="A16">
        <v>90</v>
      </c>
      <c s="5" t="n" r="B16">
        <v>165</v>
      </c>
      <c s="5" t="n" r="C16">
        <v>145</v>
      </c>
      <c s="5" t="n" r="D16">
        <v>2547</v>
      </c>
      <c s="5" t="n" r="E16">
        <v>903</v>
      </c>
    </row>
    <row spans="1:5" r="17">
      <c s="4" t="s" r="A17">
        <v>91</v>
      </c>
      <c s="5" t="n" r="B17">
        <v>0</v>
      </c>
      <c s="5" t="n" r="C17">
        <v>0</v>
      </c>
      <c s="5" t="n" r="D17">
        <v>0</v>
      </c>
      <c s="5" t="n" r="E17">
        <v>9047</v>
      </c>
    </row>
    <row spans="1:5" r="18">
      <c s="4" t="s" r="A18">
        <v>92</v>
      </c>
      <c s="5" t="n" r="B18">
        <v>10</v>
      </c>
      <c s="5" t="n" r="C18">
        <v>-3</v>
      </c>
      <c s="5" t="n" r="D18">
        <v>-8</v>
      </c>
      <c s="5" t="n" r="E18">
        <v>-111</v>
      </c>
    </row>
    <row spans="1:5" r="19">
      <c s="4" t="s" r="A19">
        <v>93</v>
      </c>
      <c s="5" t="n" r="B19">
        <v>6818</v>
      </c>
      <c s="5" t="n" r="C19">
        <v>62</v>
      </c>
      <c s="5" t="n" r="D19">
        <v>12320</v>
      </c>
      <c s="5" t="n" r="E19">
        <v>-12965</v>
      </c>
    </row>
    <row spans="1:5" r="20">
      <c s="4" t="s" r="A20">
        <v>94</v>
      </c>
      <c s="5" t="n" r="B20">
        <v>710</v>
      </c>
      <c s="5" t="n" r="C20">
        <v>4770</v>
      </c>
      <c s="5" t="n" r="D20">
        <v>1083</v>
      </c>
      <c s="5" t="n" r="E20">
        <v>1703</v>
      </c>
    </row>
    <row spans="1:5" r="21">
      <c s="4" t="s" r="A21">
        <v>95</v>
      </c>
      <c s="7" t="n" r="B21">
        <v>6108</v>
      </c>
      <c s="7" t="n" r="C21">
        <v>-4708</v>
      </c>
      <c s="7" t="n" r="D21">
        <v>11237</v>
      </c>
      <c s="7" t="n" r="E21">
        <v>-14668</v>
      </c>
    </row>
    <row spans="1:5" r="22">
      <c s="3" t="s" r="A22">
        <v>96</v>
      </c>
    </row>
    <row spans="1:5" r="23">
      <c s="4" t="s" r="A23">
        <v>95</v>
      </c>
      <c s="8" t="n" r="B23">
        <v>0.14</v>
      </c>
      <c s="8" t="n" r="C23">
        <v>-0.15</v>
      </c>
      <c s="8" t="n" r="D23">
        <v>0.25</v>
      </c>
      <c s="8" t="n" r="E23">
        <v>-0.49</v>
      </c>
    </row>
    <row spans="1:5" r="24">
      <c s="3" t="s" r="A24">
        <v>97</v>
      </c>
    </row>
    <row spans="1:5" r="25">
      <c s="4" t="s" r="A25">
        <v>95</v>
      </c>
      <c s="9" t="n" r="B25">
        <v>0.14</v>
      </c>
      <c s="9" t="n" r="C25">
        <v>-0.15</v>
      </c>
      <c s="9" t="n" r="D25">
        <v>0.25</v>
      </c>
      <c s="9" t="n" r="E25">
        <v>-0.49</v>
      </c>
    </row>
    <row spans="1:5" r="26">
      <c s="4" t="s" r="A26">
        <v>98</v>
      </c>
      <c s="8" t="n" r="B26">
        <v>0.33</v>
      </c>
      <c s="8" t="n" r="C26">
        <v>0.27</v>
      </c>
      <c s="8" t="n" r="D26">
        <v>0.96</v>
      </c>
      <c s="8" t="n" r="E26">
        <v>0.27</v>
      </c>
    </row>
    <row spans="1:5" r="27">
      <c s="4" t="s" r="A27">
        <v>99</v>
      </c>
      <c s="7" t="n" r="B27">
        <v>6132</v>
      </c>
      <c s="7" t="n" r="C27">
        <v>-4708</v>
      </c>
      <c s="7" t="n" r="D27">
        <v>11307</v>
      </c>
      <c s="7" t="n" r="E27">
        <v>-14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544</v>
      </c>
      <c s="2" t="s" r="B1">
        <v>75</v>
      </c>
      <c s="2" t="s" r="D1">
        <v>1</v>
      </c>
    </row>
    <row spans="1:5" r="2">
      <c s="2" t="s" r="B2">
        <v>2</v>
      </c>
      <c s="2" t="s" r="C2">
        <v>76</v>
      </c>
      <c s="2" t="s" r="D2">
        <v>2</v>
      </c>
      <c s="2" t="s" r="E2">
        <v>76</v>
      </c>
    </row>
    <row spans="1:5" r="3">
      <c s="3" t="s" r="A3">
        <v>545</v>
      </c>
    </row>
    <row spans="1:5" r="4">
      <c s="4" t="s" r="A4">
        <v>95</v>
      </c>
      <c s="7" t="n" r="B4">
        <v>6108</v>
      </c>
      <c s="7" t="n" r="C4">
        <v>-4708</v>
      </c>
      <c s="7" t="n" r="D4">
        <v>11237</v>
      </c>
      <c s="7" t="n" r="E4">
        <v>-14668</v>
      </c>
    </row>
    <row spans="1:5" r="5">
      <c s="3" t="s" r="A5">
        <v>546</v>
      </c>
    </row>
    <row spans="1:5" r="6">
      <c s="4" t="s" r="A6">
        <v>547</v>
      </c>
      <c s="5" t="n" r="B6">
        <v>44699376</v>
      </c>
      <c s="5" t="n" r="C6">
        <v>30491250</v>
      </c>
      <c s="5" t="n" r="D6">
        <v>44075025</v>
      </c>
      <c s="5" t="n" r="E6">
        <v>30163750</v>
      </c>
    </row>
    <row spans="1:5" r="7">
      <c s="3" t="s" r="A7">
        <v>548</v>
      </c>
    </row>
    <row spans="1:5" r="8">
      <c s="4" t="s" r="A8">
        <v>549</v>
      </c>
      <c s="5" t="n" r="B8">
        <v>19729</v>
      </c>
      <c s="5" t="n" r="C8">
        <v>0</v>
      </c>
      <c s="5" t="n" r="D8">
        <v>171560</v>
      </c>
      <c s="5" t="n" r="E8">
        <v>0</v>
      </c>
    </row>
    <row spans="1:5" r="9">
      <c s="4" t="s" r="A9">
        <v>550</v>
      </c>
      <c s="5" t="n" r="B9">
        <v>44719105</v>
      </c>
      <c s="5" t="n" r="C9">
        <v>30491250</v>
      </c>
      <c s="5" t="n" r="D9">
        <v>44246585</v>
      </c>
      <c s="5" t="n" r="E9">
        <v>30163750</v>
      </c>
    </row>
    <row spans="1:5" r="10">
      <c s="3" t="s" r="A10">
        <v>551</v>
      </c>
    </row>
    <row spans="1:5" r="11">
      <c s="4" t="s" r="A11">
        <v>552</v>
      </c>
      <c s="5" t="n" r="B11">
        <v>1362479</v>
      </c>
      <c s="5" t="n" r="C11">
        <v>1362479</v>
      </c>
      <c s="5" t="n" r="D11">
        <v>1362479</v>
      </c>
      <c s="5" t="n" r="E11">
        <v>1362479</v>
      </c>
    </row>
    <row spans="1:5" r="12">
      <c s="4" t="s" r="A12">
        <v>553</v>
      </c>
      <c s="5" t="n" r="B12">
        <v>0</v>
      </c>
      <c s="5" t="n" r="C12">
        <v>15870</v>
      </c>
      <c s="5" t="n" r="D12">
        <v>0</v>
      </c>
      <c s="5" t="n" r="E12">
        <v>15870</v>
      </c>
    </row>
    <row spans="1:5" r="13">
      <c s="4" t="s" r="A13">
        <v>554</v>
      </c>
      <c s="5" t="n" r="B13">
        <v>700000</v>
      </c>
      <c s="5" t="n" r="C13">
        <v>745062</v>
      </c>
      <c s="5" t="n" r="D13">
        <v>0</v>
      </c>
      <c s="5" t="n" r="E13">
        <v>7450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55</v>
      </c>
      <c s="2" t="s" r="B1">
        <v>75</v>
      </c>
      <c s="2" t="s" r="D1">
        <v>1</v>
      </c>
    </row>
    <row spans="1:5" r="2">
      <c s="2" t="s" r="B2">
        <v>2</v>
      </c>
      <c s="2" t="s" r="C2">
        <v>76</v>
      </c>
      <c s="2" t="s" r="D2">
        <v>2</v>
      </c>
      <c s="2" t="s" r="E2">
        <v>76</v>
      </c>
    </row>
    <row spans="1:5" r="3">
      <c s="3" t="s" r="A3">
        <v>556</v>
      </c>
    </row>
    <row spans="1:5" r="4">
      <c s="4" t="s" r="A4">
        <v>247</v>
      </c>
      <c s="7" t="n" r="B4">
        <v>24</v>
      </c>
      <c s="7" t="n" r="C4">
        <v>0</v>
      </c>
    </row>
    <row spans="1:5" r="5">
      <c s="3" t="s" r="A5">
        <v>557</v>
      </c>
    </row>
    <row spans="1:5" r="6">
      <c s="4" t="s" r="A6">
        <v>558</v>
      </c>
      <c s="5" t="n" r="B6">
        <v>37</v>
      </c>
      <c s="5" t="n" r="C6">
        <v>36</v>
      </c>
      <c s="7" t="n" r="D6">
        <v>110</v>
      </c>
      <c s="7" t="n" r="E6">
        <v>107</v>
      </c>
    </row>
    <row spans="1:5" r="7">
      <c s="4" t="s" r="A7">
        <v>559</v>
      </c>
    </row>
    <row spans="1:5" r="8">
      <c s="3" t="s" r="A8">
        <v>556</v>
      </c>
    </row>
    <row spans="1:5" r="9">
      <c s="4" t="s" r="A9">
        <v>560</v>
      </c>
      <c s="5" t="n" r="B9">
        <v>75</v>
      </c>
      <c s="5" t="n" r="C9">
        <v>75</v>
      </c>
      <c s="5" t="n" r="D9">
        <v>225</v>
      </c>
      <c s="5" t="n" r="E9">
        <v>225</v>
      </c>
    </row>
    <row spans="1:5" r="10">
      <c s="4" t="s" r="A10">
        <v>561</v>
      </c>
      <c s="5" t="n" r="B10">
        <v>289</v>
      </c>
      <c s="5" t="n" r="C10">
        <v>295</v>
      </c>
      <c s="5" t="n" r="D10">
        <v>867</v>
      </c>
      <c s="5" t="n" r="E10">
        <v>885</v>
      </c>
    </row>
    <row spans="1:5" r="11">
      <c s="4" t="s" r="A11">
        <v>562</v>
      </c>
      <c s="5" t="n" r="B11">
        <v>-411</v>
      </c>
      <c s="5" t="n" r="C11">
        <v>-406</v>
      </c>
      <c s="5" t="n" r="D11">
        <v>-1232</v>
      </c>
      <c s="5" t="n" r="E11">
        <v>-1218</v>
      </c>
    </row>
    <row spans="1:5" r="12">
      <c s="4" t="s" r="A12">
        <v>247</v>
      </c>
      <c s="5" t="n" r="B12">
        <v>24</v>
      </c>
      <c s="5" t="n" r="C12">
        <v>0</v>
      </c>
      <c s="5" t="n" r="D12">
        <v>70</v>
      </c>
      <c s="5" t="n" r="E12">
        <v>0</v>
      </c>
    </row>
    <row spans="1:5" r="13">
      <c s="4" t="s" r="A13">
        <v>101</v>
      </c>
      <c s="5" t="n" r="B13">
        <v>-23</v>
      </c>
      <c s="5" t="n" r="C13">
        <v>-36</v>
      </c>
      <c s="7" t="n" r="D13">
        <v>-70</v>
      </c>
      <c s="5" t="n" r="E13">
        <v>-108</v>
      </c>
    </row>
    <row spans="1:5" r="14">
      <c s="3" t="s" r="A14">
        <v>563</v>
      </c>
    </row>
    <row spans="1:5" r="15">
      <c s="4" t="s" r="A15">
        <v>564</v>
      </c>
      <c s="4" t="s" r="D15">
        <v>565</v>
      </c>
    </row>
    <row spans="1:5" r="16">
      <c s="4" t="s" r="A16">
        <v>566</v>
      </c>
      <c s="4" t="s" r="D16">
        <v>316</v>
      </c>
    </row>
    <row spans="1:5" r="17">
      <c s="4" t="s" r="A17">
        <v>567</v>
      </c>
      <c s="4" t="s" r="D17">
        <v>568</v>
      </c>
    </row>
    <row spans="1:5" r="18">
      <c s="4" t="s" r="A18">
        <v>569</v>
      </c>
      <c s="4" t="s" r="D18">
        <v>316</v>
      </c>
    </row>
    <row spans="1:5" r="19">
      <c s="4" t="s" r="A19">
        <v>570</v>
      </c>
      <c s="4" t="s" r="D19">
        <v>316</v>
      </c>
    </row>
    <row spans="1:5" r="20">
      <c s="4" t="s" r="A20">
        <v>571</v>
      </c>
    </row>
    <row spans="1:5" r="21">
      <c s="3" t="s" r="A21">
        <v>556</v>
      </c>
    </row>
    <row spans="1:5" r="22">
      <c s="4" t="s" r="A22">
        <v>560</v>
      </c>
      <c s="5" t="n" r="B22">
        <v>5</v>
      </c>
      <c s="5" t="n" r="C22">
        <v>9</v>
      </c>
      <c s="7" t="n" r="D22">
        <v>14</v>
      </c>
      <c s="5" t="n" r="E22">
        <v>25</v>
      </c>
    </row>
    <row spans="1:5" r="23">
      <c s="4" t="s" r="A23">
        <v>561</v>
      </c>
      <c s="5" t="n" r="B23">
        <v>55</v>
      </c>
      <c s="5" t="n" r="C23">
        <v>63</v>
      </c>
      <c s="5" t="n" r="D23">
        <v>166</v>
      </c>
      <c s="5" t="n" r="E23">
        <v>190</v>
      </c>
    </row>
    <row spans="1:5" r="24">
      <c s="4" t="s" r="A24">
        <v>562</v>
      </c>
      <c s="5" t="n" r="B24">
        <v>0</v>
      </c>
      <c s="5" t="n" r="C24">
        <v>0</v>
      </c>
      <c s="5" t="n" r="D24">
        <v>0</v>
      </c>
      <c s="5" t="n" r="E24">
        <v>0</v>
      </c>
    </row>
    <row spans="1:5" r="25">
      <c s="4" t="s" r="A25">
        <v>247</v>
      </c>
      <c s="5" t="n" r="B25">
        <v>0</v>
      </c>
      <c s="5" t="n" r="C25">
        <v>0</v>
      </c>
      <c s="5" t="n" r="D25">
        <v>0</v>
      </c>
      <c s="5" t="n" r="E25">
        <v>0</v>
      </c>
    </row>
    <row spans="1:5" r="26">
      <c s="4" t="s" r="A26">
        <v>101</v>
      </c>
      <c s="7" t="n" r="B26">
        <v>60</v>
      </c>
      <c s="7" t="n" r="C26">
        <v>72</v>
      </c>
      <c s="7" t="n" r="D26">
        <v>180</v>
      </c>
      <c s="7" t="n" r="E26">
        <v>215</v>
      </c>
    </row>
    <row spans="1:5" r="27">
      <c s="3" t="s" r="A27">
        <v>563</v>
      </c>
    </row>
    <row spans="1:5" r="28">
      <c s="4" t="s" r="A28">
        <v>564</v>
      </c>
      <c s="4" t="s" r="D28">
        <v>572</v>
      </c>
    </row>
    <row spans="1:5" r="29">
      <c s="4" t="s" r="A29">
        <v>566</v>
      </c>
      <c s="4" t="s" r="D29">
        <v>316</v>
      </c>
    </row>
    <row spans="1:5" r="30">
      <c s="4" t="s" r="A30">
        <v>567</v>
      </c>
      <c s="4" t="s" r="D30">
        <v>316</v>
      </c>
    </row>
    <row spans="1:5" r="31">
      <c s="4" t="s" r="A31">
        <v>569</v>
      </c>
      <c s="4" t="s" r="D31">
        <v>573</v>
      </c>
    </row>
    <row spans="1:5" r="32">
      <c s="4" t="s" r="A32">
        <v>570</v>
      </c>
      <c s="4" t="s" r="D32">
        <v>574</v>
      </c>
    </row>
    <row spans="1:5" r="33">
      <c s="4" t="s" r="A33">
        <v>575</v>
      </c>
      <c s="5" t="n" r="B33">
        <v>2025</v>
      </c>
      <c s="5" t="n" r="D33">
        <v>20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76</v>
      </c>
      <c s="2" t="s" r="B1">
        <v>2</v>
      </c>
      <c s="2" t="s" r="C1">
        <v>30</v>
      </c>
      <c s="2" t="s" r="D1">
        <v>76</v>
      </c>
      <c s="2" t="s" r="E1">
        <v>515</v>
      </c>
    </row>
    <row spans="1:5" r="2">
      <c s="3" t="s" r="A2">
        <v>577</v>
      </c>
    </row>
    <row spans="1:5" r="3">
      <c s="4" t="s" r="A3">
        <v>32</v>
      </c>
      <c s="7" t="n" r="B3">
        <v>30330</v>
      </c>
      <c s="7" t="n" r="C3">
        <v>123709</v>
      </c>
      <c s="7" t="n" r="D3">
        <v>135063</v>
      </c>
      <c s="7" t="n" r="E3">
        <v>31811</v>
      </c>
    </row>
    <row spans="1:5" r="4">
      <c s="4" t="s" r="A4">
        <v>33</v>
      </c>
      <c s="5" t="n" r="B4">
        <v>6967</v>
      </c>
      <c s="5" t="n" r="C4">
        <v>6467</v>
      </c>
    </row>
    <row spans="1:5" r="5">
      <c s="4" t="s" r="A5">
        <v>578</v>
      </c>
    </row>
    <row spans="1:5" r="6">
      <c s="3" t="s" r="A6">
        <v>577</v>
      </c>
    </row>
    <row spans="1:5" r="7">
      <c s="4" t="s" r="A7">
        <v>32</v>
      </c>
      <c s="5" t="n" r="B7">
        <v>30330</v>
      </c>
      <c s="5" t="n" r="C7">
        <v>123709</v>
      </c>
    </row>
    <row spans="1:5" r="8">
      <c s="4" t="s" r="A8">
        <v>33</v>
      </c>
      <c s="7" t="n" r="B8">
        <v>6967</v>
      </c>
      <c s="7" t="n" r="C8">
        <v>6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9</v>
      </c>
      <c s="2" t="s" r="B1">
        <v>2</v>
      </c>
      <c s="2" t="s" r="C1">
        <v>30</v>
      </c>
    </row>
    <row spans="1:3" r="2">
      <c s="3" t="s" r="A2">
        <v>580</v>
      </c>
    </row>
    <row spans="1:3" r="3">
      <c s="4" t="s" r="A3">
        <v>581</v>
      </c>
      <c s="7" t="n" r="B3">
        <v>6967</v>
      </c>
      <c s="7" t="n" r="C3">
        <v>64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0"/>
    <col customWidth="1" max="2" min="2" width="16"/>
    <col customWidth="1" max="3" min="3" width="16"/>
    <col customWidth="1" max="4" min="4" width="15"/>
    <col customWidth="1" max="5" min="5" width="14"/>
    <col customWidth="1" max="6" min="6" width="14"/>
    <col customWidth="1" max="7" min="7" width="14"/>
  </cols>
  <sheetData>
    <row spans="1:7" r="1">
      <c s="1" t="s" r="A1">
        <v>582</v>
      </c>
      <c s="2" t="s" r="B1">
        <v>224</v>
      </c>
    </row>
    <row spans="1:7" r="2">
      <c s="2" t="s" r="B2">
        <v>3</v>
      </c>
      <c s="2" t="s" r="C2">
        <v>227</v>
      </c>
      <c s="2" t="s" r="D2">
        <v>583</v>
      </c>
      <c s="2" t="s" r="E2">
        <v>2</v>
      </c>
      <c s="2" t="s" r="F2">
        <v>584</v>
      </c>
      <c s="2" t="s" r="G2">
        <v>30</v>
      </c>
    </row>
    <row spans="1:7" r="3">
      <c s="3" t="s" r="A3">
        <v>585</v>
      </c>
    </row>
    <row spans="1:7" r="4">
      <c s="4" t="s" r="A4">
        <v>586</v>
      </c>
      <c s="8" t="n" r="B4">
        <v>0.33</v>
      </c>
      <c s="8" t="n" r="D4">
        <v>0.33</v>
      </c>
      <c s="8" t="n" r="F4">
        <v>0.33</v>
      </c>
    </row>
    <row spans="1:7" r="5">
      <c s="4" t="s" r="A5">
        <v>70</v>
      </c>
      <c s="8" t="n" r="B5">
        <v>0.01</v>
      </c>
      <c s="8" t="n" r="D5">
        <v>0.01</v>
      </c>
      <c s="8" t="n" r="E5">
        <v>0.01</v>
      </c>
      <c s="8" t="n" r="F5">
        <v>0.01</v>
      </c>
      <c s="8" t="n" r="G5">
        <v>0.01</v>
      </c>
    </row>
    <row spans="1:7" r="6">
      <c s="4" t="s" r="A6">
        <v>264</v>
      </c>
      <c s="4" t="s" r="B6">
        <v>265</v>
      </c>
      <c s="4" t="s" r="C6">
        <v>266</v>
      </c>
      <c s="4" t="s" r="D6">
        <v>267</v>
      </c>
    </row>
    <row spans="1:7" r="7">
      <c s="4" t="s" r="A7">
        <v>268</v>
      </c>
      <c s="4" t="s" r="B7">
        <v>269</v>
      </c>
      <c s="4" t="s" r="C7">
        <v>270</v>
      </c>
      <c s="4" t="s" r="D7">
        <v>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7"/>
  </cols>
  <sheetData>
    <row spans="1:6" r="1">
      <c s="1" t="s" r="A1">
        <v>100</v>
      </c>
      <c s="2" t="s" r="B1">
        <v>101</v>
      </c>
      <c s="2" t="s" r="C1">
        <v>102</v>
      </c>
      <c s="2" t="s" r="D1">
        <v>103</v>
      </c>
      <c s="2" t="s" r="E1">
        <v>104</v>
      </c>
      <c s="2" t="s" r="F1">
        <v>105</v>
      </c>
    </row>
    <row spans="1:6" r="2">
      <c s="4" t="s" r="A2">
        <v>106</v>
      </c>
      <c s="7" t="n" r="C2">
        <v>375</v>
      </c>
      <c s="7" t="n" r="D2">
        <v>484220</v>
      </c>
      <c s="7" t="n" r="E2">
        <v>-4469</v>
      </c>
      <c s="7" t="n" r="F2">
        <v>4001</v>
      </c>
    </row>
    <row spans="1:6" r="3">
      <c s="4" t="s" r="A3">
        <v>107</v>
      </c>
      <c s="5" t="n" r="B3">
        <v>37466495</v>
      </c>
      <c s="5" t="n" r="C3">
        <v>37466495</v>
      </c>
    </row>
    <row spans="1:6" r="4">
      <c s="4" t="s" r="A4">
        <v>108</v>
      </c>
      <c s="7" t="n" r="B4">
        <v>11237</v>
      </c>
      <c s="5" t="n" r="F4">
        <v>11237</v>
      </c>
    </row>
    <row spans="1:6" r="5">
      <c s="4" t="s" r="A5">
        <v>109</v>
      </c>
      <c s="5" t="n" r="B5">
        <v>70</v>
      </c>
      <c s="5" t="n" r="E5">
        <v>70</v>
      </c>
    </row>
    <row spans="1:6" r="6">
      <c s="4" t="s" r="A6">
        <v>110</v>
      </c>
      <c s="5" t="n" r="B6">
        <v>225</v>
      </c>
      <c s="5" t="n" r="D6">
        <v>225</v>
      </c>
    </row>
    <row spans="1:6" r="7">
      <c s="4" t="s" r="A7">
        <v>111</v>
      </c>
      <c s="5" t="n" r="C7">
        <v>244002</v>
      </c>
    </row>
    <row spans="1:6" r="8">
      <c s="4" t="s" r="A8">
        <v>112</v>
      </c>
      <c s="5" t="n" r="B8">
        <v>910</v>
      </c>
      <c s="5" t="n" r="D8">
        <v>910</v>
      </c>
    </row>
    <row spans="1:6" r="9">
      <c s="4" t="s" r="A9">
        <v>113</v>
      </c>
      <c s="5" t="n" r="B9">
        <v>150129</v>
      </c>
      <c s="7" t="n" r="C9">
        <v>70</v>
      </c>
      <c s="5" t="n" r="D9">
        <v>150059</v>
      </c>
    </row>
    <row spans="1:6" r="10">
      <c s="4" t="s" r="A10">
        <v>114</v>
      </c>
      <c s="5" t="n" r="C10">
        <v>7000000</v>
      </c>
    </row>
    <row spans="1:6" r="11">
      <c s="4" t="s" r="A11">
        <v>115</v>
      </c>
      <c s="7" t="n" r="B11">
        <v>-42898</v>
      </c>
      <c s="5" t="n" r="D11">
        <v>-29497</v>
      </c>
      <c s="5" t="n" r="F11">
        <v>-13401</v>
      </c>
    </row>
    <row spans="1:6" r="12">
      <c s="4" t="s" r="A12">
        <v>116</v>
      </c>
      <c s="5" t="n" r="B12">
        <v>44710497</v>
      </c>
      <c s="5" t="n" r="C12">
        <v>44710497</v>
      </c>
    </row>
    <row spans="1:6" r="13">
      <c s="4" t="s" r="A13">
        <v>117</v>
      </c>
      <c s="7" t="n" r="C13">
        <v>445</v>
      </c>
      <c s="7" t="n" r="D13">
        <v>605917</v>
      </c>
      <c s="7" t="n" r="E13">
        <v>-4399</v>
      </c>
      <c s="7" t="n" r="F13">
        <v>18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76</v>
      </c>
    </row>
    <row spans="1:3" r="3">
      <c s="3" t="s" r="A3">
        <v>119</v>
      </c>
    </row>
    <row spans="1:3" r="4">
      <c s="4" t="s" r="A4">
        <v>95</v>
      </c>
      <c s="7" t="n" r="B4">
        <v>11237</v>
      </c>
      <c s="7" t="n" r="C4">
        <v>-14668</v>
      </c>
    </row>
    <row spans="1:3" r="5">
      <c s="3" t="s" r="A5">
        <v>120</v>
      </c>
    </row>
    <row spans="1:3" r="6">
      <c s="4" t="s" r="A6">
        <v>85</v>
      </c>
      <c s="5" t="n" r="B6">
        <v>51301</v>
      </c>
      <c s="5" t="n" r="C6">
        <v>30822</v>
      </c>
    </row>
    <row spans="1:3" r="7">
      <c s="4" t="s" r="A7">
        <v>90</v>
      </c>
      <c s="5" t="n" r="B7">
        <v>490</v>
      </c>
      <c s="5" t="n" r="C7">
        <v>903</v>
      </c>
    </row>
    <row spans="1:3" r="8">
      <c s="4" t="s" r="A8">
        <v>121</v>
      </c>
      <c s="5" t="n" r="B8">
        <v>0</v>
      </c>
      <c s="5" t="n" r="C8">
        <v>-25</v>
      </c>
    </row>
    <row spans="1:3" r="9">
      <c s="4" t="s" r="A9">
        <v>112</v>
      </c>
      <c s="5" t="n" r="B9">
        <v>910</v>
      </c>
      <c s="5" t="n" r="C9">
        <v>40</v>
      </c>
    </row>
    <row spans="1:3" r="10">
      <c s="4" t="s" r="A10">
        <v>122</v>
      </c>
      <c s="5" t="n" r="B10">
        <v>1598</v>
      </c>
      <c s="5" t="n" r="C10">
        <v>484</v>
      </c>
    </row>
    <row spans="1:3" r="11">
      <c s="4" t="s" r="A11">
        <v>123</v>
      </c>
      <c s="5" t="n" r="B11">
        <v>0</v>
      </c>
      <c s="5" t="n" r="C11">
        <v>5949</v>
      </c>
    </row>
    <row spans="1:3" r="12">
      <c s="4" t="s" r="A12">
        <v>37</v>
      </c>
      <c s="5" t="n" r="B12">
        <v>903</v>
      </c>
      <c s="5" t="n" r="C12">
        <v>1703</v>
      </c>
    </row>
    <row spans="1:3" r="13">
      <c s="4" t="s" r="A13">
        <v>87</v>
      </c>
      <c s="5" t="n" r="B13">
        <v>3407</v>
      </c>
      <c s="5" t="n" r="C13">
        <v>1074</v>
      </c>
    </row>
    <row spans="1:3" r="14">
      <c s="4" t="s" r="A14">
        <v>56</v>
      </c>
      <c s="5" t="n" r="B14">
        <v>-1055</v>
      </c>
      <c s="5" t="n" r="C14">
        <v>-1366</v>
      </c>
    </row>
    <row spans="1:3" r="15">
      <c s="3" t="s" r="A15">
        <v>124</v>
      </c>
    </row>
    <row spans="1:3" r="16">
      <c s="4" t="s" r="A16">
        <v>125</v>
      </c>
      <c s="5" t="n" r="B16">
        <v>12852</v>
      </c>
      <c s="5" t="n" r="C16">
        <v>7718</v>
      </c>
    </row>
    <row spans="1:3" r="17">
      <c s="4" t="s" r="A17">
        <v>35</v>
      </c>
      <c s="5" t="n" r="B17">
        <v>1038</v>
      </c>
      <c s="5" t="n" r="C17">
        <v>-56</v>
      </c>
    </row>
    <row spans="1:3" r="18">
      <c s="4" t="s" r="A18">
        <v>36</v>
      </c>
      <c s="5" t="n" r="B18">
        <v>1403</v>
      </c>
      <c s="5" t="n" r="C18">
        <v>1195</v>
      </c>
    </row>
    <row spans="1:3" r="19">
      <c s="4" t="s" r="A19">
        <v>44</v>
      </c>
      <c s="5" t="n" r="B19">
        <v>-1128</v>
      </c>
      <c s="5" t="n" r="C19">
        <v>-401</v>
      </c>
    </row>
    <row spans="1:3" r="20">
      <c s="4" t="s" r="A20">
        <v>49</v>
      </c>
      <c s="5" t="n" r="B20">
        <v>-6847</v>
      </c>
      <c s="5" t="n" r="C20">
        <v>-4270</v>
      </c>
    </row>
    <row spans="1:3" r="21">
      <c s="4" t="s" r="A21">
        <v>50</v>
      </c>
      <c s="5" t="n" r="B21">
        <v>28533</v>
      </c>
      <c s="5" t="n" r="C21">
        <v>-6087</v>
      </c>
    </row>
    <row spans="1:3" r="22">
      <c s="4" t="s" r="A22">
        <v>51</v>
      </c>
      <c s="5" t="n" r="B22">
        <v>-2345</v>
      </c>
      <c s="5" t="n" r="C22">
        <v>357</v>
      </c>
    </row>
    <row spans="1:3" r="23">
      <c s="4" t="s" r="A23">
        <v>126</v>
      </c>
      <c s="5" t="n" r="B23">
        <v>2533</v>
      </c>
      <c s="5" t="n" r="C23">
        <v>611</v>
      </c>
    </row>
    <row spans="1:3" r="24">
      <c s="4" t="s" r="A24">
        <v>127</v>
      </c>
      <c s="5" t="n" r="B24">
        <v>104830</v>
      </c>
      <c s="5" t="n" r="C24">
        <v>23983</v>
      </c>
    </row>
    <row spans="1:3" r="25">
      <c s="3" t="s" r="A25">
        <v>128</v>
      </c>
    </row>
    <row spans="1:3" r="26">
      <c s="4" t="s" r="A26">
        <v>129</v>
      </c>
      <c s="5" t="n" r="B26">
        <v>-6385</v>
      </c>
      <c s="5" t="n" r="C26">
        <v>-3018</v>
      </c>
    </row>
    <row spans="1:3" r="27">
      <c s="4" t="s" r="A27">
        <v>130</v>
      </c>
      <c s="5" t="n" r="B27">
        <v>1381</v>
      </c>
      <c s="5" t="n" r="C27">
        <v>853</v>
      </c>
    </row>
    <row spans="1:3" r="28">
      <c s="4" t="s" r="A28">
        <v>131</v>
      </c>
      <c s="5" t="n" r="B28">
        <v>-430126</v>
      </c>
      <c s="5" t="n" r="C28">
        <v>-71822</v>
      </c>
    </row>
    <row spans="1:3" r="29">
      <c s="4" t="s" r="A29">
        <v>132</v>
      </c>
      <c s="5" t="n" r="B29">
        <v>-435130</v>
      </c>
      <c s="5" t="n" r="C29">
        <v>-73987</v>
      </c>
    </row>
    <row spans="1:3" r="30">
      <c s="3" t="s" r="A30">
        <v>133</v>
      </c>
    </row>
    <row spans="1:3" r="31">
      <c s="4" t="s" r="A31">
        <v>134</v>
      </c>
      <c s="5" t="n" r="B31">
        <v>-529</v>
      </c>
      <c s="5" t="n" r="C31">
        <v>-4546</v>
      </c>
    </row>
    <row spans="1:3" r="32">
      <c s="4" t="s" r="A32">
        <v>135</v>
      </c>
      <c s="5" t="n" r="B32">
        <v>122872</v>
      </c>
      <c s="5" t="n" r="C32">
        <v>217775</v>
      </c>
    </row>
    <row spans="1:3" r="33">
      <c s="4" t="s" r="A33">
        <v>136</v>
      </c>
      <c s="5" t="n" r="B33">
        <v>84000</v>
      </c>
      <c s="5" t="n" r="C33">
        <v>22068</v>
      </c>
    </row>
    <row spans="1:3" r="34">
      <c s="4" t="s" r="A34">
        <v>137</v>
      </c>
      <c s="5" t="n" r="B34">
        <v>-2258</v>
      </c>
      <c s="5" t="n" r="C34">
        <v>-157999</v>
      </c>
    </row>
    <row spans="1:3" r="35">
      <c s="4" t="s" r="A35">
        <v>138</v>
      </c>
      <c s="5" t="n" r="B35">
        <v>-74000</v>
      </c>
      <c s="5" t="n" r="C35">
        <v>-32068</v>
      </c>
    </row>
    <row spans="1:3" r="36">
      <c s="4" t="s" r="A36">
        <v>139</v>
      </c>
      <c s="5" t="n" r="B36">
        <v>-1343</v>
      </c>
      <c s="5" t="n" r="C36">
        <v>-607</v>
      </c>
    </row>
    <row spans="1:3" r="37">
      <c s="4" t="s" r="A37">
        <v>113</v>
      </c>
      <c s="5" t="n" r="B37">
        <v>150866</v>
      </c>
      <c s="5" t="n" r="C37">
        <v>116737</v>
      </c>
    </row>
    <row spans="1:3" r="38">
      <c s="4" t="s" r="A38">
        <v>140</v>
      </c>
      <c s="5" t="n" r="B38">
        <v>-42687</v>
      </c>
      <c s="5" t="n" r="C38">
        <v>-8104</v>
      </c>
    </row>
    <row spans="1:3" r="39">
      <c s="4" t="s" r="A39">
        <v>141</v>
      </c>
      <c s="5" t="n" r="B39">
        <v>236921</v>
      </c>
      <c s="5" t="n" r="C39">
        <v>153256</v>
      </c>
    </row>
    <row spans="1:3" r="40">
      <c s="4" t="s" r="A40">
        <v>142</v>
      </c>
      <c s="5" t="n" r="B40">
        <v>-93379</v>
      </c>
      <c s="5" t="n" r="C40">
        <v>103252</v>
      </c>
    </row>
    <row spans="1:3" r="41">
      <c s="4" t="s" r="A41">
        <v>143</v>
      </c>
      <c s="5" t="n" r="B41">
        <v>123709</v>
      </c>
      <c s="5" t="n" r="C41">
        <v>31811</v>
      </c>
    </row>
    <row spans="1:3" r="42">
      <c s="4" t="s" r="A42">
        <v>144</v>
      </c>
      <c s="7" t="n" r="B42">
        <v>30330</v>
      </c>
      <c s="7" t="n" r="C42">
        <v>135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Financial Statements</vt:lpstr>
      <vt:lpstr>Business Combinations</vt:lpstr>
      <vt:lpstr>Share-Based Compensation</vt:lpstr>
      <vt:lpstr>Restructuring</vt:lpstr>
      <vt:lpstr>Goodwill and Intangible Assets</vt:lpstr>
      <vt:lpstr>Indebtedness</vt:lpstr>
      <vt:lpstr>Related Party Transactions</vt:lpstr>
      <vt:lpstr>Income Taxes</vt:lpstr>
      <vt:lpstr>Earnings (Loss) Per Share</vt:lpstr>
      <vt:lpstr>Pension and Postretirement Bene</vt:lpstr>
      <vt:lpstr>Fair Value Measurement</vt:lpstr>
      <vt:lpstr>Commitments and Contingencies</vt:lpstr>
      <vt:lpstr>Subsequent Events</vt:lpstr>
      <vt:lpstr>Unaudited Financial Statements </vt:lpstr>
      <vt:lpstr>Business Combinations (Tables)</vt:lpstr>
      <vt:lpstr>Share-Based Compensation (Table</vt:lpstr>
      <vt:lpstr>Restructuring (Tables)</vt:lpstr>
      <vt:lpstr>Goodwill and Intangible Assets </vt:lpstr>
      <vt:lpstr>Indebtedness (Tables)</vt:lpstr>
      <vt:lpstr>Earnings (Loss) Per Share (Tabl</vt:lpstr>
      <vt:lpstr>Pension and Postretirement Be27</vt:lpstr>
      <vt:lpstr>Fair Value Measurement (Tables)</vt:lpstr>
      <vt:lpstr>Unaudited Financial Statement29</vt:lpstr>
      <vt:lpstr>Business Combinations (Detail)</vt:lpstr>
      <vt:lpstr>Share-Based Compensation - Addi</vt:lpstr>
      <vt:lpstr>Restructuring (Detail)</vt:lpstr>
      <vt:lpstr>Goodwill and Intangible Asset33</vt:lpstr>
      <vt:lpstr>Goodwill and Intangible Asset34</vt:lpstr>
      <vt:lpstr>Goodwill and Intangible Asset35</vt:lpstr>
      <vt:lpstr>Indebtedness (Detail)</vt:lpstr>
      <vt:lpstr>Indebtedness, Outstanding Debt </vt:lpstr>
      <vt:lpstr>Related Party Transactions (Det</vt:lpstr>
      <vt:lpstr>Income Taxes (Detail)</vt:lpstr>
      <vt:lpstr>Earning (Loss) Per Share (Detai</vt:lpstr>
      <vt:lpstr>Pension and Postretirement Be41</vt:lpstr>
      <vt:lpstr>Fair Value Measurement (Detail)</vt:lpstr>
      <vt:lpstr>Commitments and Contingencies (</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6:05Z</dcterms:created>
  <dcterms:modified xmlns:dcterms="http://purl.org/dc/terms/" xmlns:xsi="http://www.w3.org/2001/XMLSchema-instance" xsi:type="dcterms:W3CDTF">2015-10-29T16:26:05Z</dcterms:modified>
  <dc:title xmlns:dc="http://purl.org/dc/elements/1.1/">Untitled</dc:title>
  <dc:description xmlns:dc="http://purl.org/dc/elements/1.1/"/>
  <dc:subject xmlns:dc="http://purl.org/dc/elements/1.1/"/>
  <cp:keywords/>
  <cp:category/>
</cp:coreProperties>
</file>